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Stock-Based Awards and Cash-Ba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Earnings Per Share Attributable"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usiness Combinations (Tables)" sheetId="23" state="visible" r:id="rId23"/>
    <sheet xmlns:r="http://schemas.openxmlformats.org/officeDocument/2006/relationships" name="Accounts Receivable, Net (Table" sheetId="24" state="visible" r:id="rId24"/>
    <sheet xmlns:r="http://schemas.openxmlformats.org/officeDocument/2006/relationships" name="Intangibles Assets and Goodwi_2" sheetId="25" state="visible" r:id="rId25"/>
    <sheet xmlns:r="http://schemas.openxmlformats.org/officeDocument/2006/relationships" name="Other Current Liabilities (Tabl" sheetId="26" state="visible" r:id="rId26"/>
    <sheet xmlns:r="http://schemas.openxmlformats.org/officeDocument/2006/relationships" name="Debt (Tables)" sheetId="27" state="visible" r:id="rId27"/>
    <sheet xmlns:r="http://schemas.openxmlformats.org/officeDocument/2006/relationships" name="Commitments and Contingent Li_2" sheetId="28" state="visible" r:id="rId28"/>
    <sheet xmlns:r="http://schemas.openxmlformats.org/officeDocument/2006/relationships" name="Stock-Based Awards and Cash-B_2" sheetId="29" state="visible" r:id="rId29"/>
    <sheet xmlns:r="http://schemas.openxmlformats.org/officeDocument/2006/relationships" name="Fair Value Measurements (Tables" sheetId="30" state="visible" r:id="rId30"/>
    <sheet xmlns:r="http://schemas.openxmlformats.org/officeDocument/2006/relationships" name="Earnings Per Share Attributab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usiness Combinations - Additio" sheetId="34" state="visible" r:id="rId34"/>
    <sheet xmlns:r="http://schemas.openxmlformats.org/officeDocument/2006/relationships" name="Business Combinations - Prelimi" sheetId="35" state="visible" r:id="rId35"/>
    <sheet xmlns:r="http://schemas.openxmlformats.org/officeDocument/2006/relationships" name="Business Combinations - Schedul"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Accounts Receivable, Net - Sche" sheetId="39" state="visible" r:id="rId39"/>
    <sheet xmlns:r="http://schemas.openxmlformats.org/officeDocument/2006/relationships" name="Intangibles Assets and Goodwi_3" sheetId="40" state="visible" r:id="rId40"/>
    <sheet xmlns:r="http://schemas.openxmlformats.org/officeDocument/2006/relationships" name="Intangibles Assets and Goodwi_4" sheetId="41" state="visible" r:id="rId41"/>
    <sheet xmlns:r="http://schemas.openxmlformats.org/officeDocument/2006/relationships" name="Intangibles Assets and Goodwi_5" sheetId="42" state="visible" r:id="rId42"/>
    <sheet xmlns:r="http://schemas.openxmlformats.org/officeDocument/2006/relationships" name="Intangibles Assets and Goodwi_6" sheetId="43" state="visible" r:id="rId43"/>
    <sheet xmlns:r="http://schemas.openxmlformats.org/officeDocument/2006/relationships" name="Other Current Liabilities - Sch" sheetId="44" state="visible" r:id="rId44"/>
    <sheet xmlns:r="http://schemas.openxmlformats.org/officeDocument/2006/relationships" name="Debt - Schedule of Debt Obligat" sheetId="45" state="visible" r:id="rId45"/>
    <sheet xmlns:r="http://schemas.openxmlformats.org/officeDocument/2006/relationships" name="Debt - Additional Information (" sheetId="46" state="visible" r:id="rId46"/>
    <sheet xmlns:r="http://schemas.openxmlformats.org/officeDocument/2006/relationships" name="Income Taxes - Additional Infor"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Commitments and Contingent Li_5" sheetId="50" state="visible" r:id="rId50"/>
    <sheet xmlns:r="http://schemas.openxmlformats.org/officeDocument/2006/relationships" name="Stock-Based Awards and Cash-B_3" sheetId="51" state="visible" r:id="rId51"/>
    <sheet xmlns:r="http://schemas.openxmlformats.org/officeDocument/2006/relationships" name="Stock-Based Awards and Cash-B_4" sheetId="52" state="visible" r:id="rId52"/>
    <sheet xmlns:r="http://schemas.openxmlformats.org/officeDocument/2006/relationships" name="Stock-Based Awards and Cash-B_5" sheetId="53" state="visible" r:id="rId53"/>
    <sheet xmlns:r="http://schemas.openxmlformats.org/officeDocument/2006/relationships" name="Stock-Based Awards and Cash-B_6" sheetId="54" state="visible" r:id="rId54"/>
    <sheet xmlns:r="http://schemas.openxmlformats.org/officeDocument/2006/relationships" name="Stock-Based Compensation - Sche" sheetId="55" state="visible" r:id="rId55"/>
    <sheet xmlns:r="http://schemas.openxmlformats.org/officeDocument/2006/relationships" name="Stockholders' Equity - Addition"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Earnings Per Share Attributab_3" sheetId="61" state="visible" r:id="rId61"/>
    <sheet xmlns:r="http://schemas.openxmlformats.org/officeDocument/2006/relationships" name="Earnings Per Share Attributab_4" sheetId="62" state="visible" r:id="rId62"/>
    <sheet xmlns:r="http://schemas.openxmlformats.org/officeDocument/2006/relationships" name="Earnings Per Share Attributab_5"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WAITR HOLDINGS INC.</t>
        </is>
      </c>
    </row>
    <row r="10">
      <c r="A10" s="4" t="inlineStr">
        <is>
          <t>Entity Central Index Key</t>
        </is>
      </c>
      <c r="B10" s="4" t="inlineStr">
        <is>
          <t>0001653247</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false</t>
        </is>
      </c>
    </row>
    <row r="15">
      <c r="A15" s="4" t="inlineStr">
        <is>
          <t>Trading Symbol</t>
        </is>
      </c>
      <c r="B15" s="4" t="inlineStr">
        <is>
          <t>WTRH</t>
        </is>
      </c>
    </row>
    <row r="16">
      <c r="A16" s="4" t="inlineStr">
        <is>
          <t>Entity Common Stock, Shares Outstanding</t>
        </is>
      </c>
      <c r="C16" s="5" t="n">
        <v>12661719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788</t>
        </is>
      </c>
    </row>
    <row r="20">
      <c r="A20" s="4" t="inlineStr">
        <is>
          <t>Entity Incorporation, State or Country Code</t>
        </is>
      </c>
      <c r="B20" s="4" t="inlineStr">
        <is>
          <t>DE</t>
        </is>
      </c>
    </row>
    <row r="21">
      <c r="A21" s="4" t="inlineStr">
        <is>
          <t>Entity Tax Identification Number</t>
        </is>
      </c>
      <c r="B21" s="4" t="inlineStr">
        <is>
          <t>26-3828008</t>
        </is>
      </c>
    </row>
    <row r="22">
      <c r="A22" s="4" t="inlineStr">
        <is>
          <t>Entity Address, Address Line One</t>
        </is>
      </c>
      <c r="B22" s="4" t="inlineStr">
        <is>
          <t>214 Jefferson Street</t>
        </is>
      </c>
    </row>
    <row r="23">
      <c r="A23" s="4" t="inlineStr">
        <is>
          <t>Entity Address, Address Line Two</t>
        </is>
      </c>
      <c r="B23" s="4" t="inlineStr">
        <is>
          <t>Suite 200</t>
        </is>
      </c>
    </row>
    <row r="24">
      <c r="A24" s="4" t="inlineStr">
        <is>
          <t>Entity Address, City or Town</t>
        </is>
      </c>
      <c r="B24" s="4" t="inlineStr">
        <is>
          <t>Lafayette</t>
        </is>
      </c>
    </row>
    <row r="25">
      <c r="A25" s="4" t="inlineStr">
        <is>
          <t>Entity Address, State or Province</t>
        </is>
      </c>
      <c r="B25" s="4" t="inlineStr">
        <is>
          <t>LA</t>
        </is>
      </c>
    </row>
    <row r="26">
      <c r="A26" s="4" t="inlineStr">
        <is>
          <t>Entity Address, Postal Zip Code</t>
        </is>
      </c>
      <c r="B26" s="4" t="inlineStr">
        <is>
          <t>70501</t>
        </is>
      </c>
    </row>
    <row r="27">
      <c r="A27" s="4" t="inlineStr">
        <is>
          <t>City Area Code</t>
        </is>
      </c>
      <c r="B27" s="4" t="inlineStr">
        <is>
          <t>337</t>
        </is>
      </c>
    </row>
    <row r="28">
      <c r="A28" s="4" t="inlineStr">
        <is>
          <t>Local Phone Number</t>
        </is>
      </c>
      <c r="B28" s="4" t="inlineStr">
        <is>
          <t>534-6881</t>
        </is>
      </c>
    </row>
    <row r="29">
      <c r="A29" s="4" t="inlineStr">
        <is>
          <t>Entity Interactive Data Current</t>
        </is>
      </c>
      <c r="B29" s="4" t="inlineStr">
        <is>
          <t>Yes</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4. Accounts Receivable, Net Accounts receivable consist of the following (in thousands):
September 30,
December 31,
2021
2020
Credit card receivables
$
2,501
$
3,013
Residual commissions receivable
1,384
—
Receivables from restaurants and customers
378
334
Accounts receivable
$
4,263
$
3,347
Less: allowance for doubtful accounts and chargebacks
(285
)
(393
)
Accounts receivable, net
$
3,978
$
2,9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9 Months Ended</t>
        </is>
      </c>
    </row>
    <row r="2">
      <c r="B2" s="2" t="inlineStr">
        <is>
          <t>Sep. 30, 2021</t>
        </is>
      </c>
    </row>
    <row r="3">
      <c r="A3" s="3" t="inlineStr">
        <is>
          <t>Goodwill And Intangible Assets Disclosure [Abstract]</t>
        </is>
      </c>
    </row>
    <row r="4">
      <c r="A4" s="4" t="inlineStr">
        <is>
          <t>Intangibles Assets and Goodwill</t>
        </is>
      </c>
      <c r="B4" s="4" t="inlineStr">
        <is>
          <t xml:space="preserve">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Waitr trademark intangible asset is an indefinite-lived asset and therefore is not subject to amortization but is evaluated annually for impairment. The Bite Squad, Delivery Dudes and Cape Payment Companies trade name intangible assets, however, are being amortized over their estimated useful lives. Intangible assets are stated at cost or acquisition-date fair value less accumulated amortization and consist of the following (in thousands):
As of September 30, 2021
Gross Carrying Amount
Accumulated Amortization
Accumulated Impairment
Intangible Assets, Net
Software
$
33,687
$
(8,523
)
$
(12,011
)
$
13,153
Trademarks/Trade name/Patents
6,555
(5,042
)
—
1,513
Customer Relationships
96,509
(13,181
)
(57,378
)
25,950
Total
$
136,751
$
(26,746
)
$
(69,389
)
$
40,616
As of December 31, 2020
Gross Carrying Amount
Accumulated Amortization
Accumulated Impairment
Intangible Assets, Net
Software
$
25,204
$
(6,099
)
$
(11,825
)
$
7,280
Trademarks/Trade name/Patents
5,405
(3,526
)
—
1,879
Customer Relationships
82,845
(10,702
)
(57,378
)
14,765
Total
$
113,454
$
(20,327
)
$
(69,203
)
$
23,924
During the nine months ended September 30, 2021, the Company acquired intangible assets in connection with the Delivery Dudes Acquisition and the Cape Payment Acquisition ( see Note 3 – Business Combinations The Company recorded amortization expense of $2,354 and $1,581 for the three months ended September 30, 2021 and 2020, respectively, and $6,419 and $4,683 for the nine months ended September 30, 2021 and 2020, respectively. Estimated future amortization expense of intangible assets as of September 30, 2021 is as follows (in thousands):
Amortization
The remainder of 2021
$
2,072
2022
11,322
2023
9,076
2024
6,904
2025
4,526
Thereafter
6,711
Total future amortization
$
40,611
Goodwill The change in the Company’s goodwill balance is as follows for the nine months ended September 30, 2021 and the year ended December 31, 2020 (in thousands):
September 30,
December 31,
2021
2020
Balance, beginning of period
$
106,734
$
106,734
Acquisitions during the period
23,858
—
Balance, end of period
$
130,592
$
106,734
The Company recorded $23,858 of goodwill during the nine months ended September 30, 2021, including $14,343 associated with the Delivery Dudes Acquisition and $9,515 associated with the Cape Payment Acquisition (see Note 3 –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6. Other Current Liabilities Other current liabilities consist of the following (in thousands):
September 30,
December 31,
2021
2020
Accrued insurance expenses
$
4,443
$
3,392
Accrued estimated workers' compensation expenses
829
1,725
Accrued medical contingency
370
448
Accrued sales tax payable
230
418
Accrued cash incentives
2,747
60
Other accrued expenses
4,081
4,001
Unclaimed property
2,123
1,679
Other current liabilities
4,270
2,199
Total other current liabilities
$
19,093
$
13,9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The Company’s outstanding debt obligations are as follows (in thousands):
Coupon Rate
Effective
Range in 2020
Interest Rate at
September 30,
December 31,
through 3Q21
September 30, 2021
Maturity
2021
2020
Term Loan
5.125% - 7.125%
10.62%
November 2023
$
35,007
$
49,479
Notes
4.0% - 6.0%
6.49%
November 2023
49,504
49,504
$
84,511
$
98,983
Less: unamortized debt issuance costs on Term Loan
(2,351
)
(3,541
)
Less: unamortized debt issuance costs on Notes
(489
)
(1,224
)
Long term debt - related party
$
81,671
$
94,218
Short-term loan for insurance financing
3.99%
n/a
March 2022
2,331
2,726
Total outstanding debt
$
84,002
$
96,944
Interest expense related to the Company’s outstanding debt totaled $1,751 and $2,117 for the three months ended September 30, 2021 and 2020, respectively, and $5,333 and $7,521 for the nine months ended September 30, 2021 and 2020, respectively. Interest expense includes interest on outstanding borrowings and amortization of debt issuance costs. See Note 14 – Related Party Transactions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 connection with the Term Loan, the Company issued to Luxor Capital warrants which are currently exercisable for 497,507 shares of the Company’s common stock (see Note 11 – Stockholders’ Equity ). prepayment on the Term Loan pursuant to an amendment to the Credit Agreement and an amendment to the Convertible Notes Agreement (defined below under Notes ). The amendments were treated as a debt modification, and thus, no gain or loss was recorded. A new effective interest rate for the Term Loan that equates the revised cash flows to the carrying amount of the original debt was computed and applied prospectively. Interest on the Term Loan is payable quarterly, in cash or, at the election of the Company, as a payment-in-kind, with interest paid in-kind being added to the aggregate principal balance. The Credit Agreement includes a number of customary covenants that, among other things, limit or restrict the ability of each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We believe that we were in compliance with all covenants under the Credit Agreement as of September 30, 2021.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Interest on the Notes is payable quarterly, in cash or, at the Company’s election, up to one-half of the dollar amount of an interest payment due can be paid-in-kind. Interest paid-in-kind is added to the aggregate principal balance. The Notes include customary anti-dilution protection, including broad-based weighted average adjustments for certain issuances of additional shares. The Company’s payment Short-Term Loan The Company has an outstanding short-term loan as of September 30, 2021 for the purpose of financing a portion of an annual insurance premium obligation. The loan is payable in monthly installments until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The Company provides for income taxes using an asset and liability approach under which deferred income taxes are provided for based upon enacted tax laws and rates applicable to periods in which the taxes become payable. The Company recorded income tax expense of $25 and $18 for the three months ended September 30, 2021 and 2020, respectively, and $82 and $52 for the nine months ended September 30, 2021 and 2020, respectively. The Company’s income tax expense is entirely related to state taxes in various jurisdictions. The Company recorded a full valuation allowance against net deferred tax assets as of September 30, 2021 and December 31, 2020 as the Company has generated net operating losses prior to the second quarter of 2020 and in the first and second quarters of 2021, and the Company did not consider future book income as a source of taxable income when assessing if a portion of the deferred tax assets is more likely than not to be realized. As of September 30, 2021, the Company recognized $1,334 in employer payroll tax deferrals under the Coronavirus Aid, Relief and Economic Security (CARES) Act, of which 50% will be paid in 2021 and 50% will be paid in 2022. These amounts are reflected in other current and non-current liabilities in the accompanying unaudited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9. Commitments and Contingent Liabilities Leases As of September 30, 2021, the Company had operating lease agreements for office facilities in various locations in the United States, which expire on various dates through August 2026. The terms of the lease agreements provide for rental payments that generally increase on an annual basis. The Company does not have any finance leases. The Company recognizes expense for leases on a straight-line basis over the lease term, which the Company generally expects to be the non-cancellable period of the lease. As of September 30, 2021, the Company recognized on its unaudited condensed consolidated balance sheet operating right-of-use assets of $4,743 and current and noncurrent operating lease liabilities of $1,654 and $3,395, respectively. Operating lease costs recognized in the unaudited condensed consolidated statement of operations for the three and nine months ended September 30, 2021 totaled $ 463 and $ 1,317 , respectively . The following table presents supplemental cash flow information and the weighted-average lease term and discount rate for the Company’s operating leases for the nine months ended September 30, 2021:
Nine Months Ended September 30, 2021
Cash paid for operating lease liabilities (in thousands)
$
1,184
Weighted-average remaining lease term (years)
3.9
Weighted-average discount rate
5.0
% As of September 30, 2021, the future minimum lease payments required under non-cancelable operating leases were as follows (in thousands):
Amount
The remainder of 2021
$
504
2022
1,810
2023
1,148
2024
831
2025
803
Thereafter
535
Total future lease payments
$
5,631
Less: imputed interest
(582
)
Present value of operating lease liabilities
$
5,049
Medical Contingency Claim During the three months ended September 30, 2020, the Company identified and corrected an immaterial error related to the understatement of an accrued medical contingency (the “Medical Contingency”). The Company became liable for the claim due to the insolvency of a previous workers compensation insurer. The Company assessed the materiality of the error, both quantitatively and qualitatively, in accordance with the SEC’s Staff Accounting Bulletin No. 99, and concluded that the error was not material to any of its previously reported financial statements based upon qualitative aspects of the error. The Company engaged a third-party actuary to assist in the calculation of the estimated loss exposure and determined that the accrued liability recorded at December 31, 2018 for the claim was understated by approximately $17,505, which resulted in additional expense for the year ended December 31, 2018 of $17,505. As of December 31, 2020, the long-term portion of the estimated Medical Contingency claim totaled $16,987 and is included in the unaudited condensed consolidated balance sheet as accrued medical contingency. The current portion of the Medical Contingency totaled $448 as of December 31, 2020 and is included in other current liabilities. The death of the individual in August 2021 associated with the Medical Contingency was new information the Company deemed a change in accounting estimate for the total liability. The total estimated loss exposure was determined to be $423 as of September 30, 2021, consisting primarily of remaining medical expenses and dependent death benefits. The long-term portion of the estimated Medical Contingency totaled $53 and is included in the unaudited condensed consolidated balance sheet as accrued medical contingency. The current portion of the Medical Contingency totaled $370 as of September 30, 2021 and is included in other current liabilities. Included in other income in the unaudited condensed consolidated statement of operations for the three and nine months ended September 30, 2021 is $16,715 related to the change in estimate of the Medical Contingency. Workers Compensation and Auto Policy Claims We establish a liability under our workers’ compensation and auto insurance policies for claims incurred and an estimate for claims incurred but not yet reported. As of September 30, 2021 and December 31, 2020, $4,523 and $4,697, respectively, in outstanding workers’ compensation and auto policy reserves are included in the unaudited condensed consolidated balance sheet in other current liabilities. Legal Matters In July 2016, Waiter.com, Inc. filed a lawsuit against Waitr Inc. in the United States District Court for the Western District of Louisiana, alleging trademark infringement based on Waitr’s use of the “Waitr” trademark and logo, Civil Action No.: 2:16-CV-01041. The plaintiff sought injunctive relief and damages relating to Waitr’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In connection with the Settlement, we agreed to adopt a new trademark or tradename to replace the Waitr trademark and to discontinue use of the Waitr trademark in connection with the marketing, sale or provision of any web-based or mobile app-based delivery, pick-up, carry-out or dine-in services using the Waitr trademark by June 22, 2022 , unless extended by eight additional months in exchange for a one-time payment of $ 800 . The Settlement payment is i ncluded in other expense in the unaudited condensed consolidated statement of operations for the three and nine months ended September 30 , 2021. In April 2019, the Company was named as a defendant in a class action complaint filed by certain current and former restaurant partners, captioned Bobby’s Country Cookin’, et al v. Waitr,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Kelly Bates, Individually and on Behalf of all Others Similarly Situated vs. Christopher Meaux, David Pringle, Jeff Yurecko, Tilman J. Fertitta, Richard Handler, Waitr Holdings Inc. f/k/a Landcadia Holdings Inc., Jefferies Financial Group, Inc. and Jefferies, LLC In addition to the lawsuits described above, Waitr is involved in other litigation arising from the normal course of business activities, including, without limitation, labor and employment claims, allegations of infringement, misappropriation and other violations of intellectual property or other rights, lawsuits and claims involving personal injuries, physical damage and workers’ compensation benefits suffered as a result of alleged conduct involving its employees, independent contractor drivers, and third-party negligence. Although Waitr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often these claims are met with denial of coverage positions by the carriers, and there are limits to insurance coverage; accordingly, we could suffer material losses as a result of these claims, the denial of coverage for such claims or damages awarded for any such claim that exceeds cover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and Cash-Based Awards</t>
        </is>
      </c>
      <c r="B1" s="2" t="inlineStr">
        <is>
          <t>9 Months Ended</t>
        </is>
      </c>
    </row>
    <row r="2">
      <c r="B2" s="2" t="inlineStr">
        <is>
          <t>Sep. 30, 2021</t>
        </is>
      </c>
    </row>
    <row r="3">
      <c r="A3" s="3" t="inlineStr">
        <is>
          <t>Disclosure Of Compensation Related Costs Sharebased Payments [Abstract]</t>
        </is>
      </c>
    </row>
    <row r="4">
      <c r="A4" s="4" t="inlineStr">
        <is>
          <t>Stock-Based Awards and Cash-Based Awards</t>
        </is>
      </c>
      <c r="B4" s="4" t="inlineStr">
        <is>
          <t>10. Stock-Based Awards and Cash-Based Awards 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September 30, 2021, there were 5,008,194 shares of common stock available for future grants pursuant to the 2018 Incentive Plan. The Company also has outstanding equity awards under the 2014 Stock Plan (as amended in 2017, the “Amended 2014 Plan”). Total compensation expense related to awards under the Company’s incentive plans was $1,635 and $1,728 for the three months ended September 30, 2021 and 2020, respectively, and $6,100 and $3,178 for the nine months ended September 30, 2021 and 2020, respectively. Stock-Based Awards Stock Options During the three months ended March 31, 2021, 500,000 stock options were granted under the 2018 Incentive Plan, with an aggregate grant date fair value of $1,095 and a weighted average exercise price of $2.78. Such stock options were subsequently forfeited during the three months ended September 30, 2021. On January 3, 2020, 9,572,397 stock options were granted under the 2018 Incentive Plan to the Company’s chief executive officer (the “Grimstad Option”), with an aggregate grant date fair value of $2,297. The exercise price of the options is $0.37, and the options vest 50% on each of the first two anniversaries of the grant date. The options have a five-year The fair value of each stock option grant during the nine months ended September 30, 2021 and 2020 was estimated as of the grant date using an option-pricing model with the assumptions included in the table below. Expected volatility for stock options is estimated based on a combination of the historical volatility of the Company’s stock price and the historical and implied volatility of comparable publicly traded companies.
2021
2020
Weighted-average fair value at grant
$
2.19
$
0.24
Risk free interest rate
0.46%
1.54%
Expected volatility
131.4%
100.6%
Expected option life (years)
3.59
3.25
The Company recognized compensation expense for stock options of $258 and $361 for the three months ended September 30, 2021 and 2020, respectively, and $950 and $1,099 for the nine months ended September 30, 2021 and 2020, respectively. Unrecognized compensation cost related to unvested stock options as of September 30, 2021 totaled $314, with a weighted average remaining vesting period of approximately 0.3 years. The stock option activity under the Company’s incentive plans during the nine months ended September 30, 2021 and 2020 is as follows:
Nine Months Ended September 30, 2021
Nine Months Ended September 30, 2020
Number of Shares
Weighted Average Exercise Price
Weighted Average Grant Date Fair Value
Number of Shares
Weighted Average Exercise Price
Weighted Average Grant Date Fair Value
Balance, beginning of period
9,753,257
$
0.43
$
0.33
445,721
$
3.66
$
5.04
Granted
500,000
2.78
2.19
9,572,397
0.37
0.24
Exercised
(12,012
)
0.92
4.36
(56,814
)
0.69
3.60
Forfeited
(524,830
)
2.95
2.32
(99,657
)
5.70
5.72
Expired
(34,151
)
7.19
5.10
(94,511
)
2.96
5.48
Balance, end of period
9,682,264
$
0.39
$
0.29
9,767,136
$
0.44
$
0.33
Outstanding stock options, which were fully vested and expected to vest and exercisable are as follows as of September 30, 2021 and December 31, 2020:
As of September 30, 2021
As of December 31, 2020
Options Fully Vested and Expected to Vest
Options Exercisable
Options Fully Vested and Expected to Vest
Options Exercisable
Number of Options
9,682,264
4,892,673
9,753,257
132,846
Weighted-average remaining contractual term (years)
3.29
3.32
4.07
6.82
Weighted-average exercise price
$
0.39
$
0.41
$
0.43
$
3.20
Aggregate Intrinsic Value (in thousands)
$
4,936
$
2,469
$
23,285
$
178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was $1 and $8 during the three months ended September 30, 2021 and 2020, respectively, and $21 and $49 during the nine months ended September 30, 2021 and 2020, respectively. Upon exercise, the Company issued new common stock. Restricted Stock The Company’s restricted stock grants include performance-based and time-based vesting awards. The fair value of restricted shares is typically determined based on the closing price of the Company’s common stock on the date of grant. Performance-Based Awards As of September 30, 2021, there were 3,159,325 performance-based RSUs outstanding under the Company’s 2018 Incentive Plan, including 3,134,325 RSUs granted to the Company’s chief executive officer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 ood r eason or he is terminated by the Company for reason other than m isconduct. No stock-based compensation expense will be recognized for the Grimstad RSU Grant until such time that is probable that the performance goal will be achieved , or at the time that Mr. Grimstad terminates his employment for g ood r eason or he is terminated by the Company for reason other than m isconduct, should either occur . Awards with Time-Based Vesting During the nine months ended September 30, 2021, a total of 7,885,960 RSUs with time-based vesting were granted pursuant to the Company’s 2018 Incentive Plan (with an aggregate grant fair value of value of $16,683). Included in such grants were 600,960 RSUs granted to non-employee directors vesting upon the earlier of June 15, 2022 and the date of the 2022 annual meeting of the Company’s stockholders and 3,785,000 RSUs granted to employees and consultants vesting primarily over The Company recognized compensation expense for restricted stock of $1,377 and $1,367 during the three months ended September 30, 2021 and 2020, respectively, and $5,150 and $2,079 during the nine months ended September 30, 2021 and 2020, respectively. Unrecognized compensation cost related to unvested time-based RSUs as of September 30, 2021 totaled $16,893, with a weighted average remaining vesting period of approximately 2.68 years. The total fair value of restricted shares that vested during the three months ended September 30, 2021 and 2020 was $1,219 and $177, respectively, and during the nine months ended September 30, 2021 and 2020 was $6,605 and $1,330, respectively. The activity for restricted stock with time-based vesting under the Company’s incentive plans is as follows for the nine months ended September 30, 2021 and 2020:
Nine Months Ended September 30, 2021
Nine Months Ended September 30, 2020
Number of Shares
Weighted Average Grant Date Fair Value
Weighted Average Remaining Contractual Term (years)
Number of Shares
Weighted Average Grant Date Fair Value
Weighted Average Remaining Contractual Term (years)
Nonvested, beginning of period
4,558,603
$
2.23
1.71
3,182,639
$
1.42
2.16
Granted
7,885,960
2.12
4,227,501
2.27
Shares vested
(2,840,230
)
2.22
(588,054
)
1.94
Forfeitures
(671,592
)
2.25
(1,903,984
)
1.45
Nonvested, end of period
8,932,741
$
2.13
2.68
4,918,102
$
2.08
1.74
Cash-Based Awards Performance Bonus Agreement On April 23,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1. Stockholders’ Equity Common Stock At September 30, 2021 and December 31, 2020, there were 249,000,000 shares of common stock authorized and 126,616,410 and 111,259,037 shares of common stock issued and outstanding, respectively, with a par value of $0.0001. The Company did not hold any shares as treasury shares as of September 30, 2021 or December 31, 2020. The Company’s common stockholders are entitled to one vote per share. At-the-Market Offering On August 30, 2021, the Company entered into a second amended and restated open market sale agreement with respect to an at-the-market offering program (the “ATM Program”) under which the Company may offer and sell, from time to time at its sole discretion through Jefferies as its sales agent, shares of its common stock, having an aggregate offering price of up to $30,000. The issuance and sale of shares by the Company under the agreement are pursuant to the Company’s effective registration statement on Form S-3 which was filed on April 4, 2019. During the three months ended September 30, 2021, the Company sold 6,683,823 shares of common stock under the ATM Program at an average price of $1.20 per share, for gross proceeds of $8,035. Net proceeds, after deducting sales commissions, totaled $7,900. Preferred Stock At September 30, 2021 and December 31, 2020, the Company was authorized to issue 1,000,000 shares of preferred stock ($0.0001 par value per share). There were no issued or outstanding preferred shares as of September 30, 2021 or December 31, 2020. Notes The Company has outstanding Notes which are convertible into shares of the Company’s common stock at a rate of $10.05 per share. See Note 7 – Debt Warrants In November 2018, the Company issued to Luxor Capital warrants which are currently exercisable for 497,507 shares of the Company’s common stock with a current exercise price of $10.05 per share (the “Debt Warrants”). The Debt Warrants expire on November 15, 2022 and include customary anti-dilution protection, including broad-based weighted average adjustments for certain issuances of additional shares. Additionally, holders of the Debt Warrants have custom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2. Fair Value Measurements Medical Contingency At December 31, 2020, the Company had an outstanding medical contingency claim which was measured at fair value on a recurring basis (see Note 9 – Commitments and Contingencies During the three months ended September 30, 2021, as a result of the death of the individual associated with the Medical Contingency, there was a change in accounting estimate of the total outstanding liability. The estimated loss exposure was updated to reflect the liability for remaining unpaid medical expenses and dependent death benefits, totaling $423 as of September 30, 2021. The change in estimate of the Medical Contingency was recognized as other income in the unaudited condensed consolidated statement of operations and totaled $16,715 for the three and nine month ended September 30, 2021. The medical contingency claim analysis represents a Level 3 measurement at December 31, 2020 as it was based on unobservable inputs reflecting the Company’s assumptions used in developing the fair value estimate. The inputs used in the measurement, particularly life expectancy and projected medical costs, were sensitive inputs to the measurement and changes to either could have resulted in significantly higher or lower fair value measurements. The Company engaged third-party actuaries to assist in estimating the fair value, including future comprehensive medical care costs by utilizing historical transactional data regarding the claim. These inputs required significant judgments and estimates at the time of the valuation. The analysis used in the measurement of the remaining reserve for the medical contingency at September 30, 2021 reflects the Company’s assumptions regarding unpaid medical expenses and estimated death benefits used in developing the fair value estimate and is a Level 3 measurement. Contingent Consideration The fair value of contingent consideration is measured at acquisition date, and at the end of each reporting period through the term of the arrangement, using the Black Scholes option-pricing model with assumptions for volatility and risk-free rate Note 3 – Business Combinations Expected volatility is based on a blended weighted average of the volatility rates for a number of similar publicly-traded companies. The risk-free rates are based on U.S. Treasury securities with similar maturities as the expected term of the earnout provision at the date of valuation. inputs required significant judgments and estimates at the time of the valuation. Summary by Fair Value Hierarchy The following table presents the Company’s liabilities measured at fair value on a recurring basis as of September 30, 2021 and December 31, 2020 (in thousands):
As of September 30, 2021
​
Level 1
Level 2
Level 3
Total
Liabilities
Accrued medical contingency
$
—
$
—
$
423
$
423
Contingent consideration
—
—
1,686
1,686
Total liabilities measured and recorded at fair value
$
—
$
—
$
2,109
$
2,109
As of December 31, 2020
​
Level 1
Level 2
Level 3
Total
Liabilities
Accrued medical contingency
$
—
$
—
$
17,435
$
17,435
Contingent consideration
—
—
—
—
Total liabilities measured and recorded at fair value
$
—
$
—
$
17,435
$
17,435
The Company had no assets required to be measured at fair value on a recurring basis at September 30, 2021 or December 31, 2020. Adjustments to the accrued medical contingency and contingent consideration are recognized in other expense (income) on the condensed consolidated statement of operations. There have been no transfers between levels during the periods presented in the accompanying condensed consolidated financial statements. The following table presents a reconciliation of the accrued medical contingency liability classified as a Level 3 financial instrument for the periods indicated (in thousands):
Medical Contingency
Three Months Ended September 30,
Nine Months Ended September 30,
​
2021
2020
2021
2020
Balance, beginning of the period
$
17,182
$
17,767
$
17,435
$
17,883
Increases/additions
—
—
84
—
Reductions/settlements
(16,759
)
(262
)
(17,096
)
(378
)
Balance, end of the period
$
423
$
17,505
$
423
$
17,505
The following table presents a reconciliation of the contingent consideration liability classified as a Level 3 financial instrument for the three and nine months ended September 30, 2021 (in thousands):
Contingent Consideration
Balance, beginning of the period
$
—
Increases/additions
1,686
Reductions/settlements
—
Balance, end of the period
$
1,686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sset acquisitions (see Note 3 –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9 Months Ended</t>
        </is>
      </c>
    </row>
    <row r="2">
      <c r="B2" s="2" t="inlineStr">
        <is>
          <t>Sep. 30, 2021</t>
        </is>
      </c>
    </row>
    <row r="3">
      <c r="A3" s="3" t="inlineStr">
        <is>
          <t>Earnings Per Share [Abstract]</t>
        </is>
      </c>
    </row>
    <row r="4">
      <c r="A4" s="4" t="inlineStr">
        <is>
          <t>Earnings Per Share Attributable to Common Stockholders</t>
        </is>
      </c>
      <c r="B4" s="4" t="inlineStr">
        <is>
          <t xml:space="preserve">13. Earnings Per Share Attributable to Common Stockholders The calculation of basic and diluted income per share attributable to common stockholders for the three and nine months ended September 30, 2021 and 2020 is as follows (in thousands, except share and per share data):
Three Months Ended September 30,
Nine Months Ended September 30,
2021
2020
2021
2020
Basic income per share:
​
​
Net income attributable to common stockholders - basic
$
12,250
$
4,644
$
2,897
$
13,195
Weighted average number of shares outstanding
119,823,181
109,181,847
115,961,454
93,763,069
Basic income per common share
$
0.10
$
0.04
$
0.02
$
0.14
Diluted income per share:
​
​
​
Net income attributable to common stockholders - diluted
$
12,250
$
4,644
$
2,897
$
13,195
Weighted average number of shares outstanding
119,823,181
109,181,847
115,961,454
93,763,069
Effect of dilutive securities:
Stock options
6,733,754
8,433,152
7,604,969
5,107,989
Restricted stock units
3,610,361
6,170,751
4,713,397
3,648,396
Warrants
—
—
—
—
Weighted average diluted shares
130,167,296
123,785,750
128,279,820
102,519,454
Diluted income per common share
$
0.09
$
0.04
$
0.02
$
0.13
The Company has outstanding Notes which are convertible into shares of the Company’s common stock. See Note 7 – Debt Additionally, the following table includes securities outstanding at the end of the respective periods, which have been excluded from the fully diluted calculations because the effect on net earnings per common share would have been antidilutive:
Three Months Ended September 30,
Nine Months Ended September 30,
2021
2020
2021
2020
Antidilutive shares underlying stock-based awards:
​
​
Stock options
19,800
70,045
19,800
70,045
Restricted stock units
6,838,412
34,974
6,838,412
34,974
Warrants (1)
497,507
476,185
497,507
476,185
(1)
Includes the Debt Warrants as of September 30, 2021 and 2020. See Note 11 – Stockholders’ Equity for additional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43502</v>
      </c>
      <c r="C3" s="6" t="n">
        <v>84706</v>
      </c>
    </row>
    <row r="4">
      <c r="A4" s="4" t="inlineStr">
        <is>
          <t>Accounts receivable, net</t>
        </is>
      </c>
      <c r="B4" s="5" t="n">
        <v>3978</v>
      </c>
      <c r="C4" s="5" t="n">
        <v>2954</v>
      </c>
    </row>
    <row r="5">
      <c r="A5" s="4" t="inlineStr">
        <is>
          <t>Capitalized contract costs, current</t>
        </is>
      </c>
      <c r="B5" s="5" t="n">
        <v>1091</v>
      </c>
      <c r="C5" s="5" t="n">
        <v>737</v>
      </c>
    </row>
    <row r="6">
      <c r="A6" s="4" t="inlineStr">
        <is>
          <t>Prepaid expenses and other current assets</t>
        </is>
      </c>
      <c r="B6" s="5" t="n">
        <v>6826</v>
      </c>
      <c r="C6" s="5" t="n">
        <v>6657</v>
      </c>
    </row>
    <row r="7">
      <c r="A7" s="4" t="inlineStr">
        <is>
          <t>TOTAL CURRENT ASSETS</t>
        </is>
      </c>
      <c r="B7" s="5" t="n">
        <v>55397</v>
      </c>
      <c r="C7" s="5" t="n">
        <v>95054</v>
      </c>
    </row>
    <row r="8">
      <c r="A8" s="4" t="inlineStr">
        <is>
          <t>Property and equipment, net</t>
        </is>
      </c>
      <c r="B8" s="5" t="n">
        <v>4362</v>
      </c>
      <c r="C8" s="5" t="n">
        <v>3503</v>
      </c>
    </row>
    <row r="9">
      <c r="A9" s="4" t="inlineStr">
        <is>
          <t>Capitalized contract costs, noncurrent</t>
        </is>
      </c>
      <c r="B9" s="5" t="n">
        <v>3138</v>
      </c>
      <c r="C9" s="5" t="n">
        <v>2429</v>
      </c>
    </row>
    <row r="10">
      <c r="A10" s="4" t="inlineStr">
        <is>
          <t>Goodwill</t>
        </is>
      </c>
      <c r="B10" s="5" t="n">
        <v>130592</v>
      </c>
      <c r="C10" s="5" t="n">
        <v>106734</v>
      </c>
    </row>
    <row r="11">
      <c r="A11" s="4" t="inlineStr">
        <is>
          <t>Intangible assets, net</t>
        </is>
      </c>
      <c r="B11" s="5" t="n">
        <v>40616</v>
      </c>
      <c r="C11" s="5" t="n">
        <v>23924</v>
      </c>
    </row>
    <row r="12">
      <c r="A12" s="4" t="inlineStr">
        <is>
          <t>Operating lease right-of-use assets</t>
        </is>
      </c>
      <c r="B12" s="5" t="n">
        <v>4743</v>
      </c>
    </row>
    <row r="13">
      <c r="A13" s="4" t="inlineStr">
        <is>
          <t>Other noncurrent assets</t>
        </is>
      </c>
      <c r="B13" s="5" t="n">
        <v>1106</v>
      </c>
      <c r="C13" s="5" t="n">
        <v>588</v>
      </c>
    </row>
    <row r="14">
      <c r="A14" s="4" t="inlineStr">
        <is>
          <t>TOTAL ASSETS</t>
        </is>
      </c>
      <c r="B14" s="5" t="n">
        <v>239954</v>
      </c>
      <c r="C14" s="5" t="n">
        <v>232232</v>
      </c>
    </row>
    <row r="15">
      <c r="A15" s="3" t="inlineStr">
        <is>
          <t>CURRENT LIABILITIES</t>
        </is>
      </c>
    </row>
    <row r="16">
      <c r="A16" s="4" t="inlineStr">
        <is>
          <t>Accounts payable</t>
        </is>
      </c>
      <c r="B16" s="5" t="n">
        <v>6084</v>
      </c>
      <c r="C16" s="5" t="n">
        <v>4382</v>
      </c>
    </row>
    <row r="17">
      <c r="A17" s="4" t="inlineStr">
        <is>
          <t>Restaurant food liability</t>
        </is>
      </c>
      <c r="B17" s="5" t="n">
        <v>3398</v>
      </c>
      <c r="C17" s="5" t="n">
        <v>4301</v>
      </c>
    </row>
    <row r="18">
      <c r="A18" s="4" t="inlineStr">
        <is>
          <t>Accrued payroll</t>
        </is>
      </c>
      <c r="B18" s="5" t="n">
        <v>1661</v>
      </c>
      <c r="C18" s="5" t="n">
        <v>4851</v>
      </c>
    </row>
    <row r="19">
      <c r="A19" s="4" t="inlineStr">
        <is>
          <t>Short-term loans for insurance financing</t>
        </is>
      </c>
      <c r="B19" s="5" t="n">
        <v>2331</v>
      </c>
      <c r="C19" s="5" t="n">
        <v>2726</v>
      </c>
    </row>
    <row r="20">
      <c r="A20" s="4" t="inlineStr">
        <is>
          <t>Income tax payable</t>
        </is>
      </c>
      <c r="B20" s="5" t="n">
        <v>84</v>
      </c>
      <c r="C20" s="5" t="n">
        <v>122</v>
      </c>
    </row>
    <row r="21">
      <c r="A21" s="4" t="inlineStr">
        <is>
          <t>Operating lease liabilities</t>
        </is>
      </c>
      <c r="B21" s="5" t="n">
        <v>1654</v>
      </c>
    </row>
    <row r="22">
      <c r="A22" s="4" t="inlineStr">
        <is>
          <t>Other current liabilities</t>
        </is>
      </c>
      <c r="B22" s="5" t="n">
        <v>19093</v>
      </c>
      <c r="C22" s="5" t="n">
        <v>13922</v>
      </c>
    </row>
    <row r="23">
      <c r="A23" s="4" t="inlineStr">
        <is>
          <t>TOTAL CURRENT LIABILITIES</t>
        </is>
      </c>
      <c r="B23" s="5" t="n">
        <v>34305</v>
      </c>
      <c r="C23" s="5" t="n">
        <v>30304</v>
      </c>
    </row>
    <row r="24">
      <c r="A24" s="4" t="inlineStr">
        <is>
          <t>Long term debt - related party</t>
        </is>
      </c>
      <c r="B24" s="5" t="n">
        <v>81671</v>
      </c>
      <c r="C24" s="5" t="n">
        <v>94218</v>
      </c>
    </row>
    <row r="25">
      <c r="A25" s="4" t="inlineStr">
        <is>
          <t>Accrued medical contingency</t>
        </is>
      </c>
      <c r="B25" s="5" t="n">
        <v>53</v>
      </c>
      <c r="C25" s="5" t="n">
        <v>16987</v>
      </c>
    </row>
    <row r="26">
      <c r="A26" s="4" t="inlineStr">
        <is>
          <t>Operating lease liabilities</t>
        </is>
      </c>
      <c r="B26" s="5" t="n">
        <v>3395</v>
      </c>
    </row>
    <row r="27">
      <c r="A27" s="4" t="inlineStr">
        <is>
          <t>Other noncurrent liabilities</t>
        </is>
      </c>
      <c r="B27" s="5" t="n">
        <v>2733</v>
      </c>
      <c r="C27" s="5" t="n">
        <v>2627</v>
      </c>
    </row>
    <row r="28">
      <c r="A28" s="4" t="inlineStr">
        <is>
          <t>TOTAL LIABILITIES</t>
        </is>
      </c>
      <c r="B28" s="5" t="n">
        <v>122157</v>
      </c>
      <c r="C28" s="5" t="n">
        <v>144136</v>
      </c>
    </row>
    <row r="29">
      <c r="A29" s="4" t="inlineStr">
        <is>
          <t>Commitments and contingent liabilities (Note 9)</t>
        </is>
      </c>
      <c r="B29" s="4" t="inlineStr">
        <is>
          <t xml:space="preserve"> </t>
        </is>
      </c>
      <c r="C29" s="4" t="inlineStr">
        <is>
          <t xml:space="preserve"> </t>
        </is>
      </c>
    </row>
    <row r="30">
      <c r="A30" s="3" t="inlineStr">
        <is>
          <t>STOCKHOLDERS’ EQUITY:</t>
        </is>
      </c>
    </row>
    <row r="31">
      <c r="A31" s="4" t="inlineStr">
        <is>
          <t>Common stock, $0.0001 par value; 249,000,000 shares authorized and 126,616,410 and 111,259,037 shares issued and outstanding at September 30, 2021 and December 31, 2020, respectively</t>
        </is>
      </c>
      <c r="B31" s="5" t="n">
        <v>13</v>
      </c>
      <c r="C31" s="5" t="n">
        <v>11</v>
      </c>
    </row>
    <row r="32">
      <c r="A32" s="4" t="inlineStr">
        <is>
          <t>Additional paid in capital</t>
        </is>
      </c>
      <c r="B32" s="5" t="n">
        <v>478793</v>
      </c>
      <c r="C32" s="5" t="n">
        <v>451991</v>
      </c>
    </row>
    <row r="33">
      <c r="A33" s="4" t="inlineStr">
        <is>
          <t>Accumulated deficit</t>
        </is>
      </c>
      <c r="B33" s="5" t="n">
        <v>-361009</v>
      </c>
      <c r="C33" s="5" t="n">
        <v>-363906</v>
      </c>
    </row>
    <row r="34">
      <c r="A34" s="4" t="inlineStr">
        <is>
          <t>TOTAL STOCKHOLDERS’ EQUITY</t>
        </is>
      </c>
      <c r="B34" s="5" t="n">
        <v>117797</v>
      </c>
      <c r="C34" s="5" t="n">
        <v>88096</v>
      </c>
    </row>
    <row r="35">
      <c r="A35" s="4" t="inlineStr">
        <is>
          <t>TOTAL LIABILITIES AND STOCKHOLDERS’ EQUITY</t>
        </is>
      </c>
      <c r="B35" s="6" t="n">
        <v>239954</v>
      </c>
      <c r="C35" s="6" t="n">
        <v>232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4. Related-Party Transactions In November 2018, the Company entered into the Credit Agreement, and in January 2019, the Company entered into an amendment to the Credit Agreement, with Luxor Capital and an amendment to the Convertible Notes Agreement with the Luxor Entities. In addition, Luxor Capital was issued warrants to purchase shares of the Company’s common stock (see Note 11 –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4" t="inlineStr">
        <is>
          <t>Basis of Presentation</t>
        </is>
      </c>
      <c r="B3"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0 (the “2020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t>
        </is>
      </c>
    </row>
    <row r="4">
      <c r="A4" s="4" t="inlineStr">
        <is>
          <t>Reclassifications</t>
        </is>
      </c>
      <c r="B4" s="4" t="inlineStr">
        <is>
          <t>Reclassifications Certain amounts from prior periods have been reclassified to conform to the current period presentation.</t>
        </is>
      </c>
    </row>
    <row r="5">
      <c r="A5" s="4" t="inlineStr">
        <is>
          <t>Principles of Consolidation</t>
        </is>
      </c>
      <c r="B5" s="4" t="inlineStr">
        <is>
          <t>Principles of Consolidation The accompanying unaudited condensed consolidated financial statements include the accounts of the Company and all wholly owned subsidiaries. Intercompany transactions and balances have been eliminated upon consolidation.</t>
        </is>
      </c>
    </row>
    <row r="6">
      <c r="A6" s="4" t="inlineStr">
        <is>
          <t>Use of Estimates</t>
        </is>
      </c>
      <c r="B6"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as defined below);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7">
      <c r="A7" s="4" t="inlineStr">
        <is>
          <t>Significant Accounting Policies</t>
        </is>
      </c>
      <c r="B7" s="4" t="inlineStr">
        <is>
          <t>Significant Accounting Policies See “ Recent Accounting Pronouncements Revenue Contingent Consideration</t>
        </is>
      </c>
    </row>
    <row r="8">
      <c r="A8" s="4" t="inlineStr">
        <is>
          <t>Revenue</t>
        </is>
      </c>
      <c r="B8" s="4" t="inlineStr">
        <is>
          <t xml:space="preserve">Revenue The Company generates revenue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Additionally, in connection with the acquisition of the Cape Payment Companies on August 25, 2021, the Company generates revenue by facilitating the entry into merchant agreements by and between merchants and payment processing solution providers. Revenue from such services primarily consists of residual payments received from payment processing solution providers, based on the volume of transactions a payment processing solution provider performs for the merchant. The Company also occasionally receives a bonus up-front fee from payment processing solution providers, paid at the time of a merchant’s initial transaction with a payment processing solution provider, based on a price specified in the agreement between the merchant and the payment processing solution provider. Revenue consists of the following for the periods indicated (in thousands):
Three Months Ended September 30,
Nine Months Ended September 30,
2021
2020
2021
2020
Transaction Fees
$
41,411
$
52,618
$
140,138
$
156,851
Setup and integration fees
—
23
8
437
Other
2,037
93
3,399
195
Total Revenue
$
43,448
$
52,734
$
143,545
$
157,48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Residual fees and bonus up-front fees were immaterial for the three and nine months ended September 30, 2021 and are included in other revenue in the table above. Residual fees represent revenue recognized from the Company’s offering of referral services, connecting a merchant with a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payment processor finalizes the processing of a transaction through the payment system and transaction volume is available from the payment processor to the Company. Consistent with the recognition objective in ASC Topic 606, the variable consideration due to the Company for serving as the facilitator of the arrangement between the payment processor and merchant is recognized on a daily basis. The Company is the agent in these arrangements as it establishes the relationship between the payment processor and merchant, and thus, recognizes revenue on a net basis. The payment processor is considered the customer of the Company as no direct contract exists with between the merchant and the Company. The Company records a receivable when it has an unconditional right to the consideration. The balance of accounts receivable, net was $3,978 and $2,954 as of September 30, 2021 and December 31, 2020, respectively, comprised primarily of receivables due from credit card processors, and at September 30, 2021, also comprised of residual commission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3,000 and $2,424 as of September 30, 2021 and December 31, 2020, respectively, out of which $785 and $567, respectively, was classified as current. Amortization of expense for the costs to obtain a contract were $192 and $117 for the three months ended September 30, 2021 and 2020, respectively, and $514 and $264 for the nine months ended September 30, 2021 and 2020,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Deferred costs related to fulfilling contracts with restaurants were $1,229 and $742 as of September 30, 2021 and December 31, 2020, respectively, out of which $306 and $170, respectively, was classified as current. Amortization of expense for the costs to fulfill a contract were $71 and $28 for the three months ended September 30, 2021 and 2020, respectively, and $172 and $63 for the nine months ended September 30, 2021 and 2020, respectively. </t>
        </is>
      </c>
    </row>
    <row r="9">
      <c r="A9" s="4" t="inlineStr">
        <is>
          <t>Contingent Consideration</t>
        </is>
      </c>
      <c r="B9" s="4" t="inlineStr">
        <is>
          <t>Contingent Consideration The Company acquired the Cape Payment Companies on August 25, 2021 (see Note 3 – Business Combinations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earnings in other (income) expense in the unaudited condensed consolidated statement of operations. The contingent consideration obligation is included in other noncurrent liabilities in the unaudited condensed consolidated balance sheet.</t>
        </is>
      </c>
    </row>
    <row r="10">
      <c r="A10" s="4" t="inlineStr">
        <is>
          <t>Recent Accounting Pronouncements</t>
        </is>
      </c>
      <c r="B10" s="4" t="inlineStr">
        <is>
          <t>Recent Accounting Pronouncements The Company considered the applicability and impact of all ASUs. ASUs not listed below were assessed and determined to be either not applicable or are expected to have minimal impact on these unaudited condensed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the “Exchange Act”). Effective January 1, 2021, the Company is no longer an emerging growth company. Recently Adopted Accounting Standards Leases In February 2016, the FASB issued ASU 2016-02, Leases (Topic 842)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U 2016-02, the Company recorded in the unaudited condensed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the Company’s leases do not provide an implicit rate, the Company generally uses its incremental borrowing rate based on the estimated rate of interest for collateralized borrowing over a similar term of the lease payments at commencement date, which is estimated to be 5.0%. The adoption of ASU 2016-02 did not result in a cumulative-effect adjustment on retained earnings. See Note 9 – Commitments and Contingencies Other In December 2019, the FASB issued ASU 2019-12, Income Taxes (Topic 740): Simplifying the Accounting for Income Tax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2016-13, Financial Instruments – Credit Losses (Topic 326): Measurement of Credit Losses on Financial Instru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t>
        </is>
      </c>
    </row>
    <row r="11">
      <c r="A11" s="4" t="inlineStr">
        <is>
          <t>Cape Payment Companies</t>
        </is>
      </c>
    </row>
    <row r="12">
      <c r="A12" s="4" t="inlineStr">
        <is>
          <t>Business Combinations</t>
        </is>
      </c>
      <c r="B12" s="4" t="inlineStr">
        <is>
          <t>The Cape Payment Acquisition was considered a business combination in accordance with ASC 805, and was accounted for using the acquisition method.</t>
        </is>
      </c>
    </row>
    <row r="13">
      <c r="A13" s="4" t="inlineStr">
        <is>
          <t>Delivery Dudes</t>
        </is>
      </c>
    </row>
    <row r="14">
      <c r="A14" s="4" t="inlineStr">
        <is>
          <t>Business Combinations</t>
        </is>
      </c>
      <c r="B14" s="4" t="inlineStr">
        <is>
          <t>The Delivery Dudes Acquisition was considered a business combination in accordance with ASC 805, and was accounted for using the acquisition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Revenue</t>
        </is>
      </c>
      <c r="B4" s="4" t="inlineStr">
        <is>
          <t>Revenue consists of the following for the periods indicated (in thousands):
Three Months Ended September 30,
Nine Months Ended September 30,
2021
2020
2021
2020
Transaction Fees
$
41,411
$
52,618
$
140,138
$
156,851
Setup and integration fees
—
23
8
437
Other
2,037
93
3,399
195
Total Revenue
$
43,448
$
52,734
$
143,545
$
157,4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4" t="inlineStr">
        <is>
          <t>Cape Payment Companies</t>
        </is>
      </c>
    </row>
    <row r="4">
      <c r="A4" s="3" t="inlineStr">
        <is>
          <t>Business Acquisition [Line Items]</t>
        </is>
      </c>
    </row>
    <row r="5">
      <c r="A5" s="4" t="inlineStr">
        <is>
          <t>Schedule of Preliminary Estimated Purchase Consideration</t>
        </is>
      </c>
      <c r="B5" s="4" t="inlineStr">
        <is>
          <t>The following represents the preliminary estimated consideration for the Cape Payment Acquisition:
(in thousands, except per share amount)
Shares transferred at closing
2,564
Value per share
$
1.24
Total share consideration
$
3,179
Plus: cash transferred to Cape Payment Companies
12,000
Total estimated consideration at closing
15,179
Contingent consideration
1,686
Total estimated consideration
$
16,865</t>
        </is>
      </c>
    </row>
    <row r="6">
      <c r="A6" s="4" t="inlineStr">
        <is>
          <t>Summary of Components of Identifiable Intangible Assets Acquired and Estimated Useful Lives as of Acquisition Date</t>
        </is>
      </c>
      <c r="B6" s="4" t="inlineStr">
        <is>
          <t>The Cape Payment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 The preliminary estimated fair value of assets acquired and liabilities assumed consists of the following (in thousands):
Cash and cash equivalents
$
42
Accounts receivable
1,180
Prepaid expenses and other current assets
7
Intangible assets
6,850
Other noncurrent assets
17
Accrued expenses and other current liabilities
(746
)
Total assets acquired, net of liabilities assumed
7,350
Goodwill
9,515
Total estimated consideration
$
16,865
The following table sets forth the components of estimated identifiable intangible assets acquired from the Cape Payment Companies and their estimated useful lives as of the acquisition date:
Amortizable Life (in years)
Value (in thousands)
Customer relationships
7.5
$
6,500
Trade name
3.0
350
Total
$
6,850</t>
        </is>
      </c>
    </row>
    <row r="7">
      <c r="A7" s="4" t="inlineStr">
        <is>
          <t>Delivery Dudes</t>
        </is>
      </c>
    </row>
    <row r="8">
      <c r="A8" s="3" t="inlineStr">
        <is>
          <t>Business Acquisition [Line Items]</t>
        </is>
      </c>
    </row>
    <row r="9">
      <c r="A9" s="4" t="inlineStr">
        <is>
          <t>Schedule of Preliminary Estimated Purchase Consideration</t>
        </is>
      </c>
      <c r="B9" s="4" t="inlineStr">
        <is>
          <t>The following represents the purchase consideration:
(in thousands, except per share amount)
Shares transferred at closing
3,562
Value per share
$
2.96
Total share consideration
$
10,545
Plus: cash transferred to Delivery Dudes members
11,500
Total consideration
$
22,045</t>
        </is>
      </c>
    </row>
    <row r="10">
      <c r="A10" s="4" t="inlineStr">
        <is>
          <t>Summary of Components of Identifiable Intangible Assets Acquired and Estimated Useful Lives as of Acquisition Date</t>
        </is>
      </c>
      <c r="B10" s="4" t="inlineStr">
        <is>
          <t>The following table sets forth the components of identifiable intangible assets acquired from Delivery Dudes and their estimated useful lives as of the acquisition date:
Amortizable Life (in years)
Value (in thousands)
Customer relationships
7.5
$
4,700
Franchise relationships
1.0
250
Trade name
3.0
800
Developed technology
2.0
1,900
In-process research and development
2.0
50
Total
$
7,700</t>
        </is>
      </c>
    </row>
    <row r="11">
      <c r="A11" s="4" t="inlineStr">
        <is>
          <t>Schedule of Preliminary Estimated Fair Value of Assets Acquired and Liabilities Assumed</t>
        </is>
      </c>
      <c r="B11" s="4" t="inlineStr">
        <is>
          <t>The Delivery Dudes Acquisition was considered a business combination in accordance with ASC 805, and was accounted for using the acquisition method. The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
Other noncurrent liabilities
(29
)
Total assets acquired, net of liabilities assumed
7,702
Goodwill
14,343
Total consideration
$
22,045</t>
        </is>
      </c>
    </row>
    <row r="12">
      <c r="A12" s="4" t="inlineStr">
        <is>
          <t>Summary of Supplemental Condensed Consolidated Results of Company on an Unaudited Pro Forma Basis</t>
        </is>
      </c>
      <c r="B12" s="4" t="inlineStr">
        <is>
          <t>Supplemental condensed consolidated results of the Company on an unaudited pro forma basis as if the Delivery Dudes Acquisition had been consummated on January 1, 2020 are included in the table below (in thousands).
Three months ended September 30,
Nine months ended September 30,
2021
2020
2021
2020
Net revenue
$
43,448
$
55,622
$
146,021
$
165,405
Net income
$
12,250
$
4,942
$
3,261
$
13,8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Accounts receivable consist of the following (in thousands):
September 30,
December 31,
2021
2020
Credit card receivables
$
2,501
$
3,013
Residual commissions receivable
1,384
—
Receivables from restaurants and customers
378
334
Accounts receivable
$
4,263
$
3,347
Less: allowance for doubtful accounts and chargebacks
(285
)
(393
)
Accounts receivable, net
$
3,978
$
2,9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are stated at cost or acquisition-date fair value less accumulated amortization and consist of the following (in thousands):
As of September 30, 2021
Gross Carrying Amount
Accumulated Amortization
Accumulated Impairment
Intangible Assets, Net
Software
$
33,687
$
(8,523
)
$
(12,011
)
$
13,153
Trademarks/Trade name/Patents
6,555
(5,042
)
—
1,513
Customer Relationships
96,509
(13,181
)
(57,378
)
25,950
Total
$
136,751
$
(26,746
)
$
(69,389
)
$
40,616
As of December 31, 2020
Gross Carrying Amount
Accumulated Amortization
Accumulated Impairment
Intangible Assets, Net
Software
$
25,204
$
(6,099
)
$
(11,825
)
$
7,280
Trademarks/Trade name/Patents
5,405
(3,526
)
—
1,879
Customer Relationships
82,845
(10,702
)
(57,378
)
14,765
Total
$
113,454
$
(20,327
)
$
(69,203
)
$
23,924</t>
        </is>
      </c>
    </row>
    <row r="5">
      <c r="A5" s="4" t="inlineStr">
        <is>
          <t>Schedule of Estimated Future Amortization Expense of Intangible Assets</t>
        </is>
      </c>
      <c r="B5" s="4" t="inlineStr">
        <is>
          <t>Estimated future amortization expense of intangible assets as of September 30, 2021 is as follows (in thousands):
Amortization
The remainder of 2021
$
2,072
2022
11,322
2023
9,076
2024
6,904
2025
4,526
Thereafter
6,711
Total future amortization
$
40,611</t>
        </is>
      </c>
    </row>
    <row r="6">
      <c r="A6" s="4" t="inlineStr">
        <is>
          <t>Schedule of Change in Goodwill</t>
        </is>
      </c>
      <c r="B6" s="4" t="inlineStr">
        <is>
          <t>The change in the Company’s goodwill balance is as follows for the nine months ended September 30, 2021 and the year ended December 31, 2020 (in thousands):
September 30,
December 31,
2021
2020
Balance, beginning of period
$
106,734
$
106,734
Acquisitions during the period
23,858
—
Balance, end of period
$
130,592
$
106,7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Other current liabilities consist of the following (in thousands):
September 30,
December 31,
2021
2020
Accrued insurance expenses
$
4,443
$
3,392
Accrued estimated workers' compensation expenses
829
1,725
Accrued medical contingency
370
448
Accrued sales tax payable
230
418
Accrued cash incentives
2,747
60
Other accrued expenses
4,081
4,001
Unclaimed property
2,123
1,679
Other current liabilities
4,270
2,199
Total other current liabilities
$
19,093
$
13,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 Obligations</t>
        </is>
      </c>
      <c r="B4" s="4" t="inlineStr">
        <is>
          <t>The Company’s outstanding debt obligations are as follows (in thousands):
Coupon Rate
Effective
Range in 2020
Interest Rate at
September 30,
December 31,
through 3Q21
September 30, 2021
Maturity
2021
2020
Term Loan
5.125% - 7.125%
10.62%
November 2023
$
35,007
$
49,479
Notes
4.0% - 6.0%
6.49%
November 2023
49,504
49,504
$
84,511
$
98,983
Less: unamortized debt issuance costs on Term Loan
(2,351
)
(3,541
)
Less: unamortized debt issuance costs on Notes
(489
)
(1,224
)
Long term debt - related party
$
81,671
$
94,218
Short-term loan for insurance financing
3.99%
n/a
March 2022
2,331
2,726
Total outstanding debt
$
84,002
$
96,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upplemental Cash Flow Information and Weighted-average Lease Term and Discount Rate for Operating Leases</t>
        </is>
      </c>
      <c r="B4" s="4" t="inlineStr">
        <is>
          <t>The following table presents supplemental cash flow information and the weighted-average lease term and discount rate for the Company’s operating leases for the nine months ended September 30, 2021:
Nine Months Ended September 30, 2021
Cash paid for operating lease liabilities (in thousands)
$
1,184
Weighted-average remaining lease term (years)
3.9
Weighted-average discount rate
5.0
%</t>
        </is>
      </c>
    </row>
    <row r="5">
      <c r="A5" s="4" t="inlineStr">
        <is>
          <t>Summary of Future Minimum Lease Payments</t>
        </is>
      </c>
      <c r="B5" s="4" t="inlineStr">
        <is>
          <t>As of September 30, 2021, the future minimum lease payments required under non-cancelable operating leases were as follows (in thousands):
Amount
The remainder of 2021
$
504
2022
1,810
2023
1,148
2024
831
2025
803
Thereafter
535
Total future lease payments
$
5,631
Less: imputed interest
(582
)
Present value of operating lease liabilities
$
5,0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9 Months Ended</t>
        </is>
      </c>
    </row>
    <row r="2">
      <c r="B2" s="2" t="inlineStr">
        <is>
          <t>Sep. 30, 2021</t>
        </is>
      </c>
    </row>
    <row r="3">
      <c r="A3" s="3" t="inlineStr">
        <is>
          <t>Disclosure Of Compensation Related Costs Sharebased Payments [Abstract]</t>
        </is>
      </c>
    </row>
    <row r="4">
      <c r="A4" s="4" t="inlineStr">
        <is>
          <t>Schedule of Assumptions Using Option-pricing Model for Grant Date Fair Value</t>
        </is>
      </c>
      <c r="B4" s="4" t="inlineStr">
        <is>
          <t>The fair value of each stock option grant during the nine months ended September 30, 2021 and 2020 was estimated as of the grant date using an option-pricing model with the assumptions included in the table below. Expected volatility for stock options is estimated based on a combination of the historical volatility of the Company’s stock price and the historical and implied volatility of comparable publicly traded companies.
2021
2020
Weighted-average fair value at grant
$
2.19
$
0.24
Risk free interest rate
0.46%
1.54%
Expected volatility
131.4%
100.6%
Expected option life (years)
3.59
3.25</t>
        </is>
      </c>
    </row>
    <row r="5">
      <c r="A5" s="4" t="inlineStr">
        <is>
          <t>Schedule of Stock Option Activity under Incentive Plans</t>
        </is>
      </c>
      <c r="B5" s="4" t="inlineStr">
        <is>
          <t>The stock option activity under the Company’s incentive plans during the nine months ended September 30, 2021 and 2020 is as follows:
Nine Months Ended September 30, 2021
Nine Months Ended September 30, 2020
Number of Shares
Weighted Average Exercise Price
Weighted Average Grant Date Fair Value
Number of Shares
Weighted Average Exercise Price
Weighted Average Grant Date Fair Value
Balance, beginning of period
9,753,257
$
0.43
$
0.33
445,721
$
3.66
$
5.04
Granted
500,000
2.78
2.19
9,572,397
0.37
0.24
Exercised
(12,012
)
0.92
4.36
(56,814
)
0.69
3.60
Forfeited
(524,830
)
2.95
2.32
(99,657
)
5.70
5.72
Expired
(34,151
)
7.19
5.10
(94,511
)
2.96
5.48
Balance, end of period
9,682,264
$
0.39
$
0.29
9,767,136
$
0.44
$
0.33</t>
        </is>
      </c>
    </row>
    <row r="6">
      <c r="A6" s="4" t="inlineStr">
        <is>
          <t>Schedule of Outstanding Stock Options Fully Vested and Expected to Vest and Exercisable</t>
        </is>
      </c>
      <c r="B6" s="4" t="inlineStr">
        <is>
          <t>Outstanding stock options, which were fully vested and expected to vest and exercisable are as follows as of September 30, 2021 and December 31, 2020:
As of September 30, 2021
As of December 31, 2020
Options Fully Vested and Expected to Vest
Options Exercisable
Options Fully Vested and Expected to Vest
Options Exercisable
Number of Options
9,682,264
4,892,673
9,753,257
132,846
Weighted-average remaining contractual term (years)
3.29
3.32
4.07
6.82
Weighted-average exercise price
$
0.39
$
0.41
$
0.43
$
3.20
Aggregate Intrinsic Value (in thousands)
$
4,936
$
2,469
$
23,285
$
178</t>
        </is>
      </c>
    </row>
    <row r="7">
      <c r="A7" s="4" t="inlineStr">
        <is>
          <t>Schedule of Restricted Stock Award Activity under Incentive Plans</t>
        </is>
      </c>
      <c r="B7" s="4" t="inlineStr">
        <is>
          <t>The activity for restricted stock with time-based vesting under the Company’s incentive plans is as follows for the nine months ended September 30, 2021 and 2020:
Nine Months Ended September 30, 2021
Nine Months Ended September 30, 2020
Number of Shares
Weighted Average Grant Date Fair Value
Weighted Average Remaining Contractual Term (years)
Number of Shares
Weighted Average Grant Date Fair Value
Weighted Average Remaining Contractual Term (years)
Nonvested, beginning of period
4,558,603
$
2.23
1.71
3,182,639
$
1.42
2.16
Granted
7,885,960
2.12
4,227,501
2.27
Shares vested
(2,840,230
)
2.22
(588,054
)
1.94
Forfeitures
(671,592
)
2.25
(1,903,984
)
1.45
Nonvested, end of period
8,932,741
$
2.13
2.68
4,918,102
$
2.08
1.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49000000</v>
      </c>
      <c r="C4" s="5" t="n">
        <v>249000000</v>
      </c>
    </row>
    <row r="5">
      <c r="A5" s="4" t="inlineStr">
        <is>
          <t>Common stock, shares issued</t>
        </is>
      </c>
      <c r="B5" s="5" t="n">
        <v>126616410</v>
      </c>
      <c r="C5" s="5" t="n">
        <v>111259037</v>
      </c>
    </row>
    <row r="6">
      <c r="A6" s="4" t="inlineStr">
        <is>
          <t>Common stock, shares outstanding</t>
        </is>
      </c>
      <c r="B6" s="5" t="n">
        <v>126616410</v>
      </c>
      <c r="C6" s="5" t="n">
        <v>11125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ummary of Liabilities Measured at Fair Value on Recurring Basis</t>
        </is>
      </c>
      <c r="B3" s="4" t="inlineStr">
        <is>
          <t>The following table presents the Company’s liabilities measured at fair value on a recurring basis as of September 30, 2021 and December 31, 2020 (in thousands):
As of September 30, 2021
​
Level 1
Level 2
Level 3
Total
Liabilities
Accrued medical contingency
$
—
$
—
$
423
$
423
Contingent consideration
—
—
1,686
1,686
Total liabilities measured and recorded at fair value
$
—
$
—
$
2,109
$
2,109
As of December 31, 2020
​
Level 1
Level 2
Level 3
Total
Liabilities
Accrued medical contingency
$
—
$
—
$
17,435
$
17,435
Contingent consideration
—
—
—
—
Total liabilities measured and recorded at fair value
$
—
$
—
$
17,435
$
17,435</t>
        </is>
      </c>
    </row>
    <row r="4">
      <c r="A4" s="4" t="inlineStr">
        <is>
          <t>Medical Contingency</t>
        </is>
      </c>
    </row>
    <row r="5">
      <c r="A5" s="4" t="inlineStr">
        <is>
          <t>Schedule of Reconciliation of Accrued Medical Contingency Liability Classified as Level 3 Financial Instruments</t>
        </is>
      </c>
      <c r="B5" s="4" t="inlineStr">
        <is>
          <t>The following table presents a reconciliation of the accrued medical contingency liability classified as a Level 3 financial instrument for the periods indicated (in thousands):
Medical Contingency
Three Months Ended September 30,
Nine Months Ended September 30,
​
2021
2020
2021
2020
Balance, beginning of the period
$
17,182
$
17,767
$
17,435
$
17,883
Increases/additions
—
—
84
—
Reductions/settlements
(16,759
)
(262
)
(17,096
)
(378
)
Balance, end of the period
$
423
$
17,505
$
423
$
17,505</t>
        </is>
      </c>
    </row>
    <row r="6">
      <c r="A6" s="4" t="inlineStr">
        <is>
          <t>Contingent Consideration</t>
        </is>
      </c>
    </row>
    <row r="7">
      <c r="A7" s="4" t="inlineStr">
        <is>
          <t>Schedule of Reconciliation of Accrued Medical Contingency Liability Classified as Level 3 Financial Instruments</t>
        </is>
      </c>
      <c r="B7" s="4" t="inlineStr">
        <is>
          <t>The following table presents a reconciliation of the contingent consideration liability classified as a Level 3 financial instrument for the three and nine months ended September 30, 2021 (in thousands):
Contingent Consideration
Balance, beginning of the period
$
—
Increases/additions
1,686
Reductions/settlements
—
Balance, end of the period
$
1,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Tables)</t>
        </is>
      </c>
      <c r="B1" s="2" t="inlineStr">
        <is>
          <t>9 Months Ended</t>
        </is>
      </c>
    </row>
    <row r="2">
      <c r="B2" s="2" t="inlineStr">
        <is>
          <t>Sep. 30, 2021</t>
        </is>
      </c>
    </row>
    <row r="3">
      <c r="A3" s="3" t="inlineStr">
        <is>
          <t>Earnings Per Share [Abstract]</t>
        </is>
      </c>
    </row>
    <row r="4">
      <c r="A4" s="4" t="inlineStr">
        <is>
          <t>Schedule of Calculation of Basic and Diluted Income Per Share Attributable to Common Stockholders</t>
        </is>
      </c>
      <c r="B4" s="4" t="inlineStr">
        <is>
          <t>The calculation of basic and diluted income per share attributable to common stockholders for the three and nine months ended September 30, 2021 and 2020 is as follows (in thousands, except share and per share data):
Three Months Ended September 30,
Nine Months Ended September 30,
2021
2020
2021
2020
Basic income per share:
​
​
Net income attributable to common stockholders - basic
$
12,250
$
4,644
$
2,897
$
13,195
Weighted average number of shares outstanding
119,823,181
109,181,847
115,961,454
93,763,069
Basic income per common share
$
0.10
$
0.04
$
0.02
$
0.14
Diluted income per share:
​
​
​
Net income attributable to common stockholders - diluted
$
12,250
$
4,644
$
2,897
$
13,195
Weighted average number of shares outstanding
119,823,181
109,181,847
115,961,454
93,763,069
Effect of dilutive securities:
Stock options
6,733,754
8,433,152
7,604,969
5,107,989
Restricted stock units
3,610,361
6,170,751
4,713,397
3,648,396
Warrants
—
—
—
—
Weighted average diluted shares
130,167,296
123,785,750
128,279,820
102,519,454
Diluted income per common share
$
0.09
$
0.04
$
0.02
$
0.13</t>
        </is>
      </c>
    </row>
    <row r="5">
      <c r="A5" s="4" t="inlineStr">
        <is>
          <t>Schedule of Securities Outstanding Excluded From Fully Diluted Calculations</t>
        </is>
      </c>
      <c r="B5" s="4" t="inlineStr">
        <is>
          <t xml:space="preserve">Additionally, the following table includes securities outstanding at the end of the respective periods, which have been excluded from the fully diluted calculations because the effect on net earnings per common share would have been antidilutive:
Three Months Ended September 30,
Nine Months Ended September 30,
2021
2020
2021
2020
Antidilutive shares underlying stock-based awards:
​
​
Stock options
19,800
70,045
19,800
70,045
Restricted stock units
6,838,412
34,974
6,838,412
34,974
Warrants (1)
497,507
476,185
497,507
476,185
(1)
Includes the Debt Warrants as of September 30, 2021 and 2020. See Note 11 – Stockholders’ Equity for additional detai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3448</v>
      </c>
      <c r="C4" s="6" t="n">
        <v>52734</v>
      </c>
      <c r="D4" s="6" t="n">
        <v>143545</v>
      </c>
      <c r="E4" s="6" t="n">
        <v>157483</v>
      </c>
    </row>
    <row r="5">
      <c r="A5" s="4" t="inlineStr">
        <is>
          <t>Transaction Fees</t>
        </is>
      </c>
    </row>
    <row r="6">
      <c r="A6" s="3" t="inlineStr">
        <is>
          <t>Disaggregation Of Revenue [Line Items]</t>
        </is>
      </c>
    </row>
    <row r="7">
      <c r="A7" s="4" t="inlineStr">
        <is>
          <t>Total Revenue</t>
        </is>
      </c>
      <c r="B7" s="5" t="n">
        <v>41411</v>
      </c>
      <c r="C7" s="5" t="n">
        <v>52618</v>
      </c>
      <c r="D7" s="5" t="n">
        <v>140138</v>
      </c>
      <c r="E7" s="5" t="n">
        <v>156851</v>
      </c>
    </row>
    <row r="8">
      <c r="A8" s="4" t="inlineStr">
        <is>
          <t>Setup and Integration Fees</t>
        </is>
      </c>
    </row>
    <row r="9">
      <c r="A9" s="3" t="inlineStr">
        <is>
          <t>Disaggregation Of Revenue [Line Items]</t>
        </is>
      </c>
    </row>
    <row r="10">
      <c r="A10" s="4" t="inlineStr">
        <is>
          <t>Total Revenue</t>
        </is>
      </c>
      <c r="C10" s="5" t="n">
        <v>23</v>
      </c>
      <c r="D10" s="5" t="n">
        <v>8</v>
      </c>
      <c r="E10" s="5" t="n">
        <v>437</v>
      </c>
    </row>
    <row r="11">
      <c r="A11" s="4" t="inlineStr">
        <is>
          <t>Other Revenue</t>
        </is>
      </c>
    </row>
    <row r="12">
      <c r="A12" s="3" t="inlineStr">
        <is>
          <t>Disaggregation Of Revenue [Line Items]</t>
        </is>
      </c>
    </row>
    <row r="13">
      <c r="A13" s="4" t="inlineStr">
        <is>
          <t>Total Revenue</t>
        </is>
      </c>
      <c r="B13" s="6" t="n">
        <v>2037</v>
      </c>
      <c r="C13" s="6" t="n">
        <v>93</v>
      </c>
      <c r="D13" s="6" t="n">
        <v>3399</v>
      </c>
      <c r="E13" s="6" t="n">
        <v>1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es [Line Items]</t>
        </is>
      </c>
    </row>
    <row r="4">
      <c r="A4" s="4" t="inlineStr">
        <is>
          <t>Accounts receivable, net</t>
        </is>
      </c>
      <c r="B4" s="6" t="n">
        <v>3978</v>
      </c>
      <c r="D4" s="6" t="n">
        <v>3978</v>
      </c>
      <c r="F4" s="6" t="n">
        <v>2954</v>
      </c>
    </row>
    <row r="5">
      <c r="A5" s="4" t="inlineStr">
        <is>
          <t>Capitalized sales incentives amortization period</t>
        </is>
      </c>
      <c r="D5" s="4" t="inlineStr">
        <is>
          <t>5 years</t>
        </is>
      </c>
    </row>
    <row r="6">
      <c r="A6" s="4" t="inlineStr">
        <is>
          <t>Deferred costs</t>
        </is>
      </c>
      <c r="B6" s="5" t="n">
        <v>3000</v>
      </c>
      <c r="D6" s="6" t="n">
        <v>3000</v>
      </c>
      <c r="F6" s="5" t="n">
        <v>2424</v>
      </c>
    </row>
    <row r="7">
      <c r="A7" s="4" t="inlineStr">
        <is>
          <t>Deferred costs, current</t>
        </is>
      </c>
      <c r="B7" s="5" t="n">
        <v>785</v>
      </c>
      <c r="D7" s="5" t="n">
        <v>785</v>
      </c>
      <c r="F7" s="5" t="n">
        <v>567</v>
      </c>
    </row>
    <row r="8">
      <c r="A8" s="4" t="inlineStr">
        <is>
          <t>Amortization expense</t>
        </is>
      </c>
      <c r="B8" s="5" t="n">
        <v>192</v>
      </c>
      <c r="C8" s="6" t="n">
        <v>117</v>
      </c>
      <c r="D8" s="5" t="n">
        <v>514</v>
      </c>
      <c r="E8" s="6" t="n">
        <v>264</v>
      </c>
    </row>
    <row r="9">
      <c r="A9" s="4" t="inlineStr">
        <is>
          <t>Operating lease payments</t>
        </is>
      </c>
      <c r="D9" s="5" t="n">
        <v>1184</v>
      </c>
    </row>
    <row r="10">
      <c r="A10" s="4" t="inlineStr">
        <is>
          <t>Operating lease right-of-use assets</t>
        </is>
      </c>
      <c r="B10" s="5" t="n">
        <v>4743</v>
      </c>
      <c r="D10" s="6" t="n">
        <v>4743</v>
      </c>
    </row>
    <row r="11">
      <c r="A11" s="4" t="inlineStr">
        <is>
          <t>ASC Topic 340-40, Other Assets and Deferred Costs</t>
        </is>
      </c>
    </row>
    <row r="12">
      <c r="A12" s="3" t="inlineStr">
        <is>
          <t>Accounting Polices [Line Items]</t>
        </is>
      </c>
    </row>
    <row r="13">
      <c r="A13" s="4" t="inlineStr">
        <is>
          <t>Capitalized sales incentives amortization period</t>
        </is>
      </c>
      <c r="D13" s="4" t="inlineStr">
        <is>
          <t>5 years</t>
        </is>
      </c>
    </row>
    <row r="14">
      <c r="A14" s="4" t="inlineStr">
        <is>
          <t>Deferred costs</t>
        </is>
      </c>
      <c r="B14" s="5" t="n">
        <v>1229</v>
      </c>
      <c r="D14" s="6" t="n">
        <v>1229</v>
      </c>
      <c r="F14" s="5" t="n">
        <v>742</v>
      </c>
    </row>
    <row r="15">
      <c r="A15" s="4" t="inlineStr">
        <is>
          <t>Deferred costs, current</t>
        </is>
      </c>
      <c r="B15" s="5" t="n">
        <v>306</v>
      </c>
      <c r="D15" s="5" t="n">
        <v>306</v>
      </c>
      <c r="F15" s="5" t="n">
        <v>170</v>
      </c>
    </row>
    <row r="16">
      <c r="A16" s="4" t="inlineStr">
        <is>
          <t>Amortization expense</t>
        </is>
      </c>
      <c r="B16" s="6" t="n">
        <v>71</v>
      </c>
      <c r="C16" s="6" t="n">
        <v>28</v>
      </c>
      <c r="D16" s="6" t="n">
        <v>172</v>
      </c>
      <c r="E16" s="6" t="n">
        <v>63</v>
      </c>
    </row>
    <row r="17">
      <c r="A17" s="4" t="inlineStr">
        <is>
          <t>ASU 2016-02</t>
        </is>
      </c>
    </row>
    <row r="18">
      <c r="A18" s="3" t="inlineStr">
        <is>
          <t>Accounting Polices [Line Items]</t>
        </is>
      </c>
    </row>
    <row r="19">
      <c r="A19" s="4" t="inlineStr">
        <is>
          <t>Change in accounting principle, accounting standards update, adopted</t>
        </is>
      </c>
      <c r="B19" s="4" t="inlineStr">
        <is>
          <t>true</t>
        </is>
      </c>
      <c r="D19" s="4" t="inlineStr">
        <is>
          <t>true</t>
        </is>
      </c>
    </row>
    <row r="20">
      <c r="A20" s="4" t="inlineStr">
        <is>
          <t>Change in accounting principle, accounting standards update, adoption date</t>
        </is>
      </c>
      <c r="B20" s="4" t="inlineStr">
        <is>
          <t>Jan. 1,
		2021</t>
        </is>
      </c>
      <c r="D20" s="4" t="inlineStr">
        <is>
          <t>Jan. 1,
		2021</t>
        </is>
      </c>
    </row>
    <row r="21">
      <c r="A21" s="4" t="inlineStr">
        <is>
          <t>Operating lease payments</t>
        </is>
      </c>
      <c r="F21" s="5" t="n">
        <v>4993</v>
      </c>
    </row>
    <row r="22">
      <c r="A22" s="4" t="inlineStr">
        <is>
          <t>Operating lease right-of-use assets</t>
        </is>
      </c>
      <c r="F22" s="6" t="n">
        <v>4681</v>
      </c>
    </row>
    <row r="23">
      <c r="A23" s="4" t="inlineStr">
        <is>
          <t>Incremental borrowing rate</t>
        </is>
      </c>
      <c r="D23" s="4" t="inlineStr">
        <is>
          <t>5.00%</t>
        </is>
      </c>
    </row>
    <row r="24">
      <c r="A24" s="4" t="inlineStr">
        <is>
          <t>ASU 2019-12</t>
        </is>
      </c>
    </row>
    <row r="25">
      <c r="A25" s="3" t="inlineStr">
        <is>
          <t>Accounting Polices [Line Items]</t>
        </is>
      </c>
    </row>
    <row r="26">
      <c r="A26" s="4" t="inlineStr">
        <is>
          <t>Change in accounting principle, accounting standards update, adopted</t>
        </is>
      </c>
      <c r="B26" s="4" t="inlineStr">
        <is>
          <t>true</t>
        </is>
      </c>
      <c r="D26" s="4" t="inlineStr">
        <is>
          <t>true</t>
        </is>
      </c>
    </row>
    <row r="27">
      <c r="A27" s="4" t="inlineStr">
        <is>
          <t>Change in accounting principle, accounting standards update, adoption date</t>
        </is>
      </c>
      <c r="B27" s="4" t="inlineStr">
        <is>
          <t>Jan. 1,
		2021</t>
        </is>
      </c>
      <c r="D27" s="4" t="inlineStr">
        <is>
          <t>Jan. 1,
		2021</t>
        </is>
      </c>
    </row>
    <row r="28">
      <c r="A28" s="4" t="inlineStr">
        <is>
          <t>Change in accounting principle, accounting standards update, immaterial effect</t>
        </is>
      </c>
      <c r="B28" s="4" t="inlineStr">
        <is>
          <t>true</t>
        </is>
      </c>
      <c r="D28" s="4" t="inlineStr">
        <is>
          <t>true</t>
        </is>
      </c>
    </row>
    <row r="29">
      <c r="A29" s="4" t="inlineStr">
        <is>
          <t>ASU 2017-11</t>
        </is>
      </c>
    </row>
    <row r="30">
      <c r="A30" s="3" t="inlineStr">
        <is>
          <t>Accounting Polices [Line Items]</t>
        </is>
      </c>
    </row>
    <row r="31">
      <c r="A31" s="4" t="inlineStr">
        <is>
          <t>Change in accounting principle, accounting standards update, adopted</t>
        </is>
      </c>
      <c r="B31" s="4" t="inlineStr">
        <is>
          <t>true</t>
        </is>
      </c>
      <c r="D31" s="4" t="inlineStr">
        <is>
          <t>true</t>
        </is>
      </c>
    </row>
    <row r="32">
      <c r="A32" s="4" t="inlineStr">
        <is>
          <t>Change in accounting principle, accounting standards update, adoption date</t>
        </is>
      </c>
      <c r="B32" s="4" t="inlineStr">
        <is>
          <t>Jan. 1,
		2021</t>
        </is>
      </c>
      <c r="D32" s="4" t="inlineStr">
        <is>
          <t>Jan. 1,
		2021</t>
        </is>
      </c>
    </row>
    <row r="33">
      <c r="A33" s="4" t="inlineStr">
        <is>
          <t>Change in accounting principle, accounting standards update, immaterial effect</t>
        </is>
      </c>
      <c r="B33" s="4" t="inlineStr">
        <is>
          <t>true</t>
        </is>
      </c>
      <c r="D33" s="4" t="inlineStr">
        <is>
          <t>true</t>
        </is>
      </c>
    </row>
    <row r="34">
      <c r="A34" s="4" t="inlineStr">
        <is>
          <t>ASU 2016-13</t>
        </is>
      </c>
    </row>
    <row r="35">
      <c r="A35" s="3" t="inlineStr">
        <is>
          <t>Accounting Polices [Line Items]</t>
        </is>
      </c>
    </row>
    <row r="36">
      <c r="A36" s="4" t="inlineStr">
        <is>
          <t>Change in accounting principle, accounting standards update, adopted</t>
        </is>
      </c>
      <c r="B36" s="4" t="inlineStr">
        <is>
          <t>true</t>
        </is>
      </c>
      <c r="D36" s="4" t="inlineStr">
        <is>
          <t>true</t>
        </is>
      </c>
    </row>
    <row r="37">
      <c r="A37" s="4" t="inlineStr">
        <is>
          <t>Change in accounting principle, accounting standards update, adoption date</t>
        </is>
      </c>
      <c r="B37" s="4" t="inlineStr">
        <is>
          <t>Jan. 1,
		2021</t>
        </is>
      </c>
      <c r="D37" s="4" t="inlineStr">
        <is>
          <t>Jan. 1,
		2021</t>
        </is>
      </c>
    </row>
    <row r="38">
      <c r="A38" s="4" t="inlineStr">
        <is>
          <t>Change in accounting principle, accounting standards update, immaterial effect</t>
        </is>
      </c>
      <c r="B38" s="4" t="inlineStr">
        <is>
          <t>true</t>
        </is>
      </c>
      <c r="D38" s="4" t="inlineStr">
        <is>
          <t>true</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1" customWidth="1" min="5" max="5"/>
    <col width="21" customWidth="1" min="6" max="6"/>
    <col width="30" customWidth="1" min="7" max="7"/>
    <col width="30" customWidth="1" min="8" max="8"/>
    <col width="21" customWidth="1" min="9" max="9"/>
  </cols>
  <sheetData>
    <row r="1">
      <c r="A1" s="1" t="inlineStr">
        <is>
          <t>Business Combinations - Additional Information (Details) $ / shares in Units, $ in Thousands</t>
        </is>
      </c>
      <c r="B1" s="2" t="inlineStr">
        <is>
          <t>Aug. 25, 2021USD ($)$ / sharesshares</t>
        </is>
      </c>
      <c r="C1" s="2" t="inlineStr">
        <is>
          <t>Mar. 11, 2021USD ($)$ / sharesshares</t>
        </is>
      </c>
      <c r="D1" s="2" t="inlineStr">
        <is>
          <t>Sep. 30, 2021USD ($)Franchise</t>
        </is>
      </c>
      <c r="E1" s="2" t="inlineStr">
        <is>
          <t>Jun. 30, 2021USD ($)$ / shares</t>
        </is>
      </c>
      <c r="F1" s="2" t="inlineStr">
        <is>
          <t>Sep. 30, 2020USD ($)</t>
        </is>
      </c>
      <c r="G1" s="2" t="inlineStr">
        <is>
          <t>Sep. 30, 2021USD ($)Franchise</t>
        </is>
      </c>
      <c r="H1" s="2" t="inlineStr">
        <is>
          <t>Sep. 30, 2021USD ($)Franchise</t>
        </is>
      </c>
      <c r="I1" s="2" t="inlineStr">
        <is>
          <t>Sep. 30, 2020USD ($)</t>
        </is>
      </c>
    </row>
    <row r="2">
      <c r="A2" s="3" t="inlineStr">
        <is>
          <t>Business Acquisition [Line Items]</t>
        </is>
      </c>
    </row>
    <row r="3">
      <c r="A3" s="4" t="inlineStr">
        <is>
          <t>Net income</t>
        </is>
      </c>
      <c r="D3" s="6" t="n">
        <v>12250</v>
      </c>
      <c r="F3" s="6" t="n">
        <v>4644</v>
      </c>
      <c r="H3" s="6" t="n">
        <v>2897</v>
      </c>
      <c r="I3" s="6" t="n">
        <v>13195</v>
      </c>
    </row>
    <row r="4">
      <c r="A4" s="4" t="inlineStr">
        <is>
          <t>Cape Payment Companies</t>
        </is>
      </c>
    </row>
    <row r="5">
      <c r="A5" s="3" t="inlineStr">
        <is>
          <t>Business Acquisition [Line Items]</t>
        </is>
      </c>
    </row>
    <row r="6">
      <c r="A6" s="4" t="inlineStr">
        <is>
          <t>Acquisition date</t>
        </is>
      </c>
      <c r="B6" s="4" t="inlineStr">
        <is>
          <t>Aug. 25,
		2021</t>
        </is>
      </c>
    </row>
    <row r="7">
      <c r="A7" s="4" t="inlineStr">
        <is>
          <t>Business combination, cash consideration</t>
        </is>
      </c>
      <c r="B7" s="6" t="n">
        <v>12000</v>
      </c>
    </row>
    <row r="8">
      <c r="A8" s="4" t="inlineStr">
        <is>
          <t>Business combination, share issued | shares</t>
        </is>
      </c>
      <c r="B8" s="5" t="n">
        <v>2564</v>
      </c>
    </row>
    <row r="9">
      <c r="A9" s="4" t="inlineStr">
        <is>
          <t>Common stock closing price per share | $ / shares</t>
        </is>
      </c>
      <c r="B9" s="8" t="n">
        <v>1.24</v>
      </c>
    </row>
    <row r="10">
      <c r="A10" s="4" t="inlineStr">
        <is>
          <t>Earnout provision payable ending date</t>
        </is>
      </c>
      <c r="B10" s="4" t="inlineStr">
        <is>
          <t>Mar. 30,
		2023</t>
        </is>
      </c>
    </row>
    <row r="11">
      <c r="A11" s="4" t="inlineStr">
        <is>
          <t>Earnout provision payable</t>
        </is>
      </c>
      <c r="B11" s="6" t="n">
        <v>1686</v>
      </c>
    </row>
    <row r="12">
      <c r="A12" s="4" t="inlineStr">
        <is>
          <t>Cape Payment Companies | Customer Relationships</t>
        </is>
      </c>
    </row>
    <row r="13">
      <c r="A13" s="3" t="inlineStr">
        <is>
          <t>Business Acquisition [Line Items]</t>
        </is>
      </c>
    </row>
    <row r="14">
      <c r="A14" s="4" t="inlineStr">
        <is>
          <t>Amortized on straight line basis term</t>
        </is>
      </c>
      <c r="B14" s="4" t="inlineStr">
        <is>
          <t>7 years 6 months</t>
        </is>
      </c>
    </row>
    <row r="15">
      <c r="A15" s="4" t="inlineStr">
        <is>
          <t>Cape Payment Companies | Common Stock</t>
        </is>
      </c>
    </row>
    <row r="16">
      <c r="A16" s="3" t="inlineStr">
        <is>
          <t>Business Acquisition [Line Items]</t>
        </is>
      </c>
    </row>
    <row r="17">
      <c r="A17" s="4" t="inlineStr">
        <is>
          <t>Business combination, share issued | shares</t>
        </is>
      </c>
      <c r="B17" s="5" t="n">
        <v>2564103</v>
      </c>
    </row>
    <row r="18">
      <c r="A18" s="4" t="inlineStr">
        <is>
          <t>Delivery Dudes</t>
        </is>
      </c>
    </row>
    <row r="19">
      <c r="A19" s="3" t="inlineStr">
        <is>
          <t>Business Acquisition [Line Items]</t>
        </is>
      </c>
    </row>
    <row r="20">
      <c r="A20" s="4" t="inlineStr">
        <is>
          <t>Acquisition date</t>
        </is>
      </c>
      <c r="C20" s="4" t="inlineStr">
        <is>
          <t>Mar. 11,
		2021</t>
        </is>
      </c>
    </row>
    <row r="21">
      <c r="A21" s="4" t="inlineStr">
        <is>
          <t>Business combination, cash consideration</t>
        </is>
      </c>
      <c r="C21" s="6" t="n">
        <v>11500</v>
      </c>
    </row>
    <row r="22">
      <c r="A22" s="4" t="inlineStr">
        <is>
          <t>Business combination, share issued | shares</t>
        </is>
      </c>
      <c r="C22" s="5" t="n">
        <v>3562</v>
      </c>
    </row>
    <row r="23">
      <c r="A23" s="4" t="inlineStr">
        <is>
          <t>Common stock closing price per share | $ / shares</t>
        </is>
      </c>
      <c r="C23" s="8" t="n">
        <v>2.96</v>
      </c>
    </row>
    <row r="24">
      <c r="A24" s="4" t="inlineStr">
        <is>
          <t>Period of average volume weighted average price of common stock for consecutive trading days</t>
        </is>
      </c>
      <c r="C24" s="4" t="inlineStr">
        <is>
          <t>5 days</t>
        </is>
      </c>
    </row>
    <row r="25">
      <c r="A25" s="4" t="inlineStr">
        <is>
          <t>Share consideration value | $ / shares</t>
        </is>
      </c>
      <c r="C25" s="8" t="n">
        <v>3.23</v>
      </c>
      <c r="E25" s="8" t="n">
        <v>2.96</v>
      </c>
    </row>
    <row r="26">
      <c r="A26" s="4" t="inlineStr">
        <is>
          <t>Business combination consideration transferred reduction value</t>
        </is>
      </c>
      <c r="E26" s="6" t="n">
        <v>955</v>
      </c>
    </row>
    <row r="27">
      <c r="A27" s="4" t="inlineStr">
        <is>
          <t>Business acquisition, total consideration</t>
        </is>
      </c>
      <c r="E27" s="6" t="n">
        <v>22045</v>
      </c>
    </row>
    <row r="28">
      <c r="A28" s="4" t="inlineStr">
        <is>
          <t>Revenue</t>
        </is>
      </c>
      <c r="D28" s="5" t="n">
        <v>2941</v>
      </c>
      <c r="H28" s="5" t="n">
        <v>6841</v>
      </c>
    </row>
    <row r="29">
      <c r="A29" s="4" t="inlineStr">
        <is>
          <t>Net income</t>
        </is>
      </c>
      <c r="D29" s="6" t="n">
        <v>848</v>
      </c>
      <c r="H29" s="6" t="n">
        <v>1450</v>
      </c>
    </row>
    <row r="30">
      <c r="A30" s="4" t="inlineStr">
        <is>
          <t>Delivery Dudes | Customer Relationships</t>
        </is>
      </c>
    </row>
    <row r="31">
      <c r="A31" s="3" t="inlineStr">
        <is>
          <t>Business Acquisition [Line Items]</t>
        </is>
      </c>
    </row>
    <row r="32">
      <c r="A32" s="4" t="inlineStr">
        <is>
          <t>Business combination, cash consideration</t>
        </is>
      </c>
      <c r="G32" s="6" t="n">
        <v>2431</v>
      </c>
    </row>
    <row r="33">
      <c r="A33" s="4" t="inlineStr">
        <is>
          <t>Business acquisition, total consideration</t>
        </is>
      </c>
      <c r="G33" s="6" t="n">
        <v>2464</v>
      </c>
    </row>
    <row r="34">
      <c r="A34" s="4" t="inlineStr">
        <is>
          <t>Amortized on straight line basis term</t>
        </is>
      </c>
      <c r="C34" s="4" t="inlineStr">
        <is>
          <t>7 years 6 months</t>
        </is>
      </c>
      <c r="G34" s="4" t="inlineStr">
        <is>
          <t>7 years 6 months</t>
        </is>
      </c>
    </row>
    <row r="35">
      <c r="A35" s="4" t="inlineStr">
        <is>
          <t>Delivery Dudes | Franchise Relationships</t>
        </is>
      </c>
    </row>
    <row r="36">
      <c r="A36" s="3" t="inlineStr">
        <is>
          <t>Business Acquisition [Line Items]</t>
        </is>
      </c>
    </row>
    <row r="37">
      <c r="A37" s="4" t="inlineStr">
        <is>
          <t>Number of franchise assets acquired | Franchise</t>
        </is>
      </c>
      <c r="D37" s="5" t="n">
        <v>6</v>
      </c>
      <c r="G37" s="5" t="n">
        <v>6</v>
      </c>
      <c r="H37" s="5" t="n">
        <v>6</v>
      </c>
    </row>
    <row r="38">
      <c r="A38" s="4" t="inlineStr">
        <is>
          <t>Amortized on straight line basis term</t>
        </is>
      </c>
      <c r="C38" s="4" t="inlineStr">
        <is>
          <t>1 year</t>
        </is>
      </c>
    </row>
    <row r="39">
      <c r="A39" s="4" t="inlineStr">
        <is>
          <t>Delivery Dudes | Common Stock</t>
        </is>
      </c>
    </row>
    <row r="40">
      <c r="A40" s="3" t="inlineStr">
        <is>
          <t>Business Acquisition [Line Items]</t>
        </is>
      </c>
    </row>
    <row r="41">
      <c r="A41" s="4" t="inlineStr">
        <is>
          <t>Business combination, share issued | shares</t>
        </is>
      </c>
      <c r="C41" s="5" t="n">
        <v>3562577</v>
      </c>
    </row>
    <row r="42">
      <c r="A42" s="4" t="inlineStr">
        <is>
          <t>Dude Holdings Limited Liability Company and Cape Payment Companies</t>
        </is>
      </c>
    </row>
    <row r="43">
      <c r="A43" s="3" t="inlineStr">
        <is>
          <t>Business Acquisition [Line Items]</t>
        </is>
      </c>
    </row>
    <row r="44">
      <c r="A44" s="4" t="inlineStr">
        <is>
          <t>Business acquisition direct and incremental costs</t>
        </is>
      </c>
      <c r="D44" s="6" t="n">
        <v>171</v>
      </c>
      <c r="H44" s="6" t="n">
        <v>8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eliminary Estimated Purchase Consideration (Details) - USD ($) $ / shares in Units, $ in Thousands</t>
        </is>
      </c>
      <c r="B1" s="2" t="inlineStr">
        <is>
          <t>Aug. 25, 2021</t>
        </is>
      </c>
      <c r="C1" s="2" t="inlineStr">
        <is>
          <t>Mar. 11, 2021</t>
        </is>
      </c>
    </row>
    <row r="2">
      <c r="A2" s="4" t="inlineStr">
        <is>
          <t>Cape Payment Companies</t>
        </is>
      </c>
    </row>
    <row r="3">
      <c r="A3" s="3" t="inlineStr">
        <is>
          <t>Business Acquisition [Line Items]</t>
        </is>
      </c>
    </row>
    <row r="4">
      <c r="A4" s="4" t="inlineStr">
        <is>
          <t>Shares transferred at closing</t>
        </is>
      </c>
      <c r="B4" s="5" t="n">
        <v>2564</v>
      </c>
    </row>
    <row r="5">
      <c r="A5" s="4" t="inlineStr">
        <is>
          <t>Value per share</t>
        </is>
      </c>
      <c r="B5" s="8" t="n">
        <v>1.24</v>
      </c>
    </row>
    <row r="6">
      <c r="A6" s="4" t="inlineStr">
        <is>
          <t>Total share consideration</t>
        </is>
      </c>
      <c r="B6" s="6" t="n">
        <v>3179</v>
      </c>
    </row>
    <row r="7">
      <c r="A7" s="4" t="inlineStr">
        <is>
          <t>Plus: cash transferred to Cape Payment Companies</t>
        </is>
      </c>
      <c r="B7" s="5" t="n">
        <v>12000</v>
      </c>
    </row>
    <row r="8">
      <c r="A8" s="4" t="inlineStr">
        <is>
          <t>Total estimated consideration at closing</t>
        </is>
      </c>
      <c r="B8" s="5" t="n">
        <v>15179</v>
      </c>
    </row>
    <row r="9">
      <c r="A9" s="4" t="inlineStr">
        <is>
          <t>Contingent consideration</t>
        </is>
      </c>
      <c r="B9" s="5" t="n">
        <v>1686</v>
      </c>
    </row>
    <row r="10">
      <c r="A10" s="4" t="inlineStr">
        <is>
          <t>Total estimated consideration</t>
        </is>
      </c>
      <c r="B10" s="6" t="n">
        <v>16865</v>
      </c>
    </row>
    <row r="11">
      <c r="A11" s="4" t="inlineStr">
        <is>
          <t>Delivery Dudes</t>
        </is>
      </c>
    </row>
    <row r="12">
      <c r="A12" s="3" t="inlineStr">
        <is>
          <t>Business Acquisition [Line Items]</t>
        </is>
      </c>
    </row>
    <row r="13">
      <c r="A13" s="4" t="inlineStr">
        <is>
          <t>Shares transferred at closing</t>
        </is>
      </c>
      <c r="C13" s="5" t="n">
        <v>3562</v>
      </c>
    </row>
    <row r="14">
      <c r="A14" s="4" t="inlineStr">
        <is>
          <t>Value per share</t>
        </is>
      </c>
      <c r="C14" s="8" t="n">
        <v>2.96</v>
      </c>
    </row>
    <row r="15">
      <c r="A15" s="4" t="inlineStr">
        <is>
          <t>Total share consideration</t>
        </is>
      </c>
      <c r="C15" s="6" t="n">
        <v>10545</v>
      </c>
    </row>
    <row r="16">
      <c r="A16" s="4" t="inlineStr">
        <is>
          <t>Total estimated consideration</t>
        </is>
      </c>
      <c r="C16" s="5" t="n">
        <v>22045</v>
      </c>
    </row>
    <row r="17">
      <c r="A17" s="4" t="inlineStr">
        <is>
          <t>Plus: cash transferred to Delivery Dudes members</t>
        </is>
      </c>
      <c r="C17" s="6" t="n">
        <v>1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Estimated Fair Value of Assets Acquired and Liabilities Assumed (Details) - USD ($) $ in Thousands</t>
        </is>
      </c>
      <c r="B1" s="2" t="inlineStr">
        <is>
          <t>Sep. 30, 2021</t>
        </is>
      </c>
      <c r="C1" s="2" t="inlineStr">
        <is>
          <t>Aug. 25, 2021</t>
        </is>
      </c>
      <c r="D1" s="2" t="inlineStr">
        <is>
          <t>Mar. 11, 2021</t>
        </is>
      </c>
      <c r="E1" s="2" t="inlineStr">
        <is>
          <t>Dec. 31, 2020</t>
        </is>
      </c>
      <c r="F1" s="2" t="inlineStr">
        <is>
          <t>Dec. 31, 2019</t>
        </is>
      </c>
    </row>
    <row r="2">
      <c r="A2" s="3" t="inlineStr">
        <is>
          <t>Business Acquisition [Line Items]</t>
        </is>
      </c>
    </row>
    <row r="3">
      <c r="A3" s="4" t="inlineStr">
        <is>
          <t>Goodwill</t>
        </is>
      </c>
      <c r="B3" s="6" t="n">
        <v>130592</v>
      </c>
      <c r="E3" s="6" t="n">
        <v>106734</v>
      </c>
      <c r="F3" s="6" t="n">
        <v>106734</v>
      </c>
    </row>
    <row r="4">
      <c r="A4" s="4" t="inlineStr">
        <is>
          <t>Cape Payment Companies</t>
        </is>
      </c>
    </row>
    <row r="5">
      <c r="A5" s="3" t="inlineStr">
        <is>
          <t>Business Acquisition [Line Items]</t>
        </is>
      </c>
    </row>
    <row r="6">
      <c r="A6" s="4" t="inlineStr">
        <is>
          <t>Cash and cash equivalents</t>
        </is>
      </c>
      <c r="C6" s="6" t="n">
        <v>42</v>
      </c>
    </row>
    <row r="7">
      <c r="A7" s="4" t="inlineStr">
        <is>
          <t>Accounts receivable</t>
        </is>
      </c>
      <c r="C7" s="5" t="n">
        <v>1180</v>
      </c>
    </row>
    <row r="8">
      <c r="A8" s="4" t="inlineStr">
        <is>
          <t>Prepaid expenses and other current assets</t>
        </is>
      </c>
      <c r="C8" s="5" t="n">
        <v>7</v>
      </c>
    </row>
    <row r="9">
      <c r="A9" s="4" t="inlineStr">
        <is>
          <t>Intangible assets</t>
        </is>
      </c>
      <c r="C9" s="5" t="n">
        <v>6850</v>
      </c>
    </row>
    <row r="10">
      <c r="A10" s="4" t="inlineStr">
        <is>
          <t>Other noncurrent assets</t>
        </is>
      </c>
      <c r="C10" s="5" t="n">
        <v>17</v>
      </c>
    </row>
    <row r="11">
      <c r="A11" s="4" t="inlineStr">
        <is>
          <t>Accrued expenses and other current liabilities</t>
        </is>
      </c>
      <c r="C11" s="5" t="n">
        <v>-746</v>
      </c>
    </row>
    <row r="12">
      <c r="A12" s="4" t="inlineStr">
        <is>
          <t>Total assets acquired, net of liabilities assumed</t>
        </is>
      </c>
      <c r="C12" s="5" t="n">
        <v>7350</v>
      </c>
    </row>
    <row r="13">
      <c r="A13" s="4" t="inlineStr">
        <is>
          <t>Goodwill</t>
        </is>
      </c>
      <c r="C13" s="5" t="n">
        <v>9515</v>
      </c>
    </row>
    <row r="14">
      <c r="A14" s="4" t="inlineStr">
        <is>
          <t>Total estimated consideration</t>
        </is>
      </c>
      <c r="C14" s="6" t="n">
        <v>16865</v>
      </c>
    </row>
    <row r="15">
      <c r="A15" s="4" t="inlineStr">
        <is>
          <t>Delivery Dudes</t>
        </is>
      </c>
    </row>
    <row r="16">
      <c r="A16" s="3" t="inlineStr">
        <is>
          <t>Business Acquisition [Line Items]</t>
        </is>
      </c>
    </row>
    <row r="17">
      <c r="A17" s="4" t="inlineStr">
        <is>
          <t>Cash and cash equivalents</t>
        </is>
      </c>
      <c r="D17" s="6" t="n">
        <v>573</v>
      </c>
    </row>
    <row r="18">
      <c r="A18" s="4" t="inlineStr">
        <is>
          <t>Accounts receivable</t>
        </is>
      </c>
      <c r="D18" s="5" t="n">
        <v>330</v>
      </c>
    </row>
    <row r="19">
      <c r="A19" s="4" t="inlineStr">
        <is>
          <t>Prepaid expenses and other current assets</t>
        </is>
      </c>
      <c r="D19" s="5" t="n">
        <v>130</v>
      </c>
    </row>
    <row r="20">
      <c r="A20" s="4" t="inlineStr">
        <is>
          <t>Intangible assets</t>
        </is>
      </c>
      <c r="D20" s="5" t="n">
        <v>7700</v>
      </c>
    </row>
    <row r="21">
      <c r="A21" s="4" t="inlineStr">
        <is>
          <t>Other noncurrent assets</t>
        </is>
      </c>
      <c r="D21" s="5" t="n">
        <v>33</v>
      </c>
    </row>
    <row r="22">
      <c r="A22" s="4" t="inlineStr">
        <is>
          <t>Accrued expenses and other current liabilities</t>
        </is>
      </c>
      <c r="D22" s="5" t="n">
        <v>-1035</v>
      </c>
    </row>
    <row r="23">
      <c r="A23" s="4" t="inlineStr">
        <is>
          <t>Other noncurrent liabilities</t>
        </is>
      </c>
      <c r="D23" s="5" t="n">
        <v>-29</v>
      </c>
    </row>
    <row r="24">
      <c r="A24" s="4" t="inlineStr">
        <is>
          <t>Total assets acquired, net of liabilities assumed</t>
        </is>
      </c>
      <c r="D24" s="5" t="n">
        <v>7702</v>
      </c>
    </row>
    <row r="25">
      <c r="A25" s="4" t="inlineStr">
        <is>
          <t>Goodwill</t>
        </is>
      </c>
      <c r="D25" s="5" t="n">
        <v>14343</v>
      </c>
    </row>
    <row r="26">
      <c r="A26" s="4" t="inlineStr">
        <is>
          <t>Total estimated consideration</t>
        </is>
      </c>
      <c r="D26" s="6" t="n">
        <v>22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usiness Combinations - Summary of Components of Identifiable Intangible Assets Acquired and Estimated Useful Lives as of Acquisition Date (Details) - USD ($) $ in Thousands</t>
        </is>
      </c>
      <c r="B1" s="2" t="inlineStr">
        <is>
          <t>Aug. 25, 2021</t>
        </is>
      </c>
      <c r="C1" s="2" t="inlineStr">
        <is>
          <t>Mar. 11, 2021</t>
        </is>
      </c>
      <c r="D1" s="2" t="inlineStr">
        <is>
          <t>Sep. 30, 2021</t>
        </is>
      </c>
    </row>
    <row r="2">
      <c r="A2" s="4" t="inlineStr">
        <is>
          <t>Cape Payment Companies</t>
        </is>
      </c>
    </row>
    <row r="3">
      <c r="A3" s="3" t="inlineStr">
        <is>
          <t>Business Acquisition [Line Items]</t>
        </is>
      </c>
    </row>
    <row r="4">
      <c r="A4" s="4" t="inlineStr">
        <is>
          <t>Identifiable intangible assets</t>
        </is>
      </c>
      <c r="B4" s="6" t="n">
        <v>6850</v>
      </c>
    </row>
    <row r="5">
      <c r="A5" s="4" t="inlineStr">
        <is>
          <t>Cape Payment Companies | Customer Relationships</t>
        </is>
      </c>
    </row>
    <row r="6">
      <c r="A6" s="3" t="inlineStr">
        <is>
          <t>Business Acquisition [Line Items]</t>
        </is>
      </c>
    </row>
    <row r="7">
      <c r="A7" s="4" t="inlineStr">
        <is>
          <t>Identifiable intangible assets, Amortizable Life (in years)</t>
        </is>
      </c>
      <c r="B7" s="4" t="inlineStr">
        <is>
          <t>7 years 6 months</t>
        </is>
      </c>
    </row>
    <row r="8">
      <c r="A8" s="4" t="inlineStr">
        <is>
          <t>Identifiable intangible assets</t>
        </is>
      </c>
      <c r="B8" s="6" t="n">
        <v>6500</v>
      </c>
    </row>
    <row r="9">
      <c r="A9" s="4" t="inlineStr">
        <is>
          <t>Cape Payment Companies | Trade Names</t>
        </is>
      </c>
    </row>
    <row r="10">
      <c r="A10" s="3" t="inlineStr">
        <is>
          <t>Business Acquisition [Line Items]</t>
        </is>
      </c>
    </row>
    <row r="11">
      <c r="A11" s="4" t="inlineStr">
        <is>
          <t>Identifiable intangible assets, Amortizable Life (in years)</t>
        </is>
      </c>
      <c r="B11" s="4" t="inlineStr">
        <is>
          <t>3 years</t>
        </is>
      </c>
    </row>
    <row r="12">
      <c r="A12" s="4" t="inlineStr">
        <is>
          <t>Identifiable intangible assets</t>
        </is>
      </c>
      <c r="B12" s="6" t="n">
        <v>350</v>
      </c>
    </row>
    <row r="13">
      <c r="A13" s="4" t="inlineStr">
        <is>
          <t>Delivery Dudes</t>
        </is>
      </c>
    </row>
    <row r="14">
      <c r="A14" s="3" t="inlineStr">
        <is>
          <t>Business Acquisition [Line Items]</t>
        </is>
      </c>
    </row>
    <row r="15">
      <c r="A15" s="4" t="inlineStr">
        <is>
          <t>Identifiable intangible assets</t>
        </is>
      </c>
      <c r="C15" s="6" t="n">
        <v>7700</v>
      </c>
    </row>
    <row r="16">
      <c r="A16" s="4" t="inlineStr">
        <is>
          <t>Delivery Dudes | Customer Relationships</t>
        </is>
      </c>
    </row>
    <row r="17">
      <c r="A17" s="3" t="inlineStr">
        <is>
          <t>Business Acquisition [Line Items]</t>
        </is>
      </c>
    </row>
    <row r="18">
      <c r="A18" s="4" t="inlineStr">
        <is>
          <t>Identifiable intangible assets, Amortizable Life (in years)</t>
        </is>
      </c>
      <c r="C18" s="4" t="inlineStr">
        <is>
          <t>7 years 6 months</t>
        </is>
      </c>
      <c r="D18" s="4" t="inlineStr">
        <is>
          <t>7 years 6 months</t>
        </is>
      </c>
    </row>
    <row r="19">
      <c r="A19" s="4" t="inlineStr">
        <is>
          <t>Identifiable intangible assets</t>
        </is>
      </c>
      <c r="C19" s="6" t="n">
        <v>4700</v>
      </c>
    </row>
    <row r="20">
      <c r="A20" s="4" t="inlineStr">
        <is>
          <t>Delivery Dudes | Trade Names</t>
        </is>
      </c>
    </row>
    <row r="21">
      <c r="A21" s="3" t="inlineStr">
        <is>
          <t>Business Acquisition [Line Items]</t>
        </is>
      </c>
    </row>
    <row r="22">
      <c r="A22" s="4" t="inlineStr">
        <is>
          <t>Identifiable intangible assets, Amortizable Life (in years)</t>
        </is>
      </c>
      <c r="C22" s="4" t="inlineStr">
        <is>
          <t>3 years</t>
        </is>
      </c>
    </row>
    <row r="23">
      <c r="A23" s="4" t="inlineStr">
        <is>
          <t>Identifiable intangible assets</t>
        </is>
      </c>
      <c r="C23" s="6" t="n">
        <v>800</v>
      </c>
    </row>
    <row r="24">
      <c r="A24" s="4" t="inlineStr">
        <is>
          <t>Delivery Dudes | Franchise Relationships</t>
        </is>
      </c>
    </row>
    <row r="25">
      <c r="A25" s="3" t="inlineStr">
        <is>
          <t>Business Acquisition [Line Items]</t>
        </is>
      </c>
    </row>
    <row r="26">
      <c r="A26" s="4" t="inlineStr">
        <is>
          <t>Identifiable intangible assets, Amortizable Life (in years)</t>
        </is>
      </c>
      <c r="C26" s="4" t="inlineStr">
        <is>
          <t>1 year</t>
        </is>
      </c>
    </row>
    <row r="27">
      <c r="A27" s="4" t="inlineStr">
        <is>
          <t>Identifiable intangible assets</t>
        </is>
      </c>
      <c r="C27" s="6" t="n">
        <v>250</v>
      </c>
    </row>
    <row r="28">
      <c r="A28" s="4" t="inlineStr">
        <is>
          <t>Delivery Dudes | In-process Research and Development</t>
        </is>
      </c>
    </row>
    <row r="29">
      <c r="A29" s="3" t="inlineStr">
        <is>
          <t>Business Acquisition [Line Items]</t>
        </is>
      </c>
    </row>
    <row r="30">
      <c r="A30" s="4" t="inlineStr">
        <is>
          <t>Identifiable intangible assets, Amortizable Life (in years)</t>
        </is>
      </c>
      <c r="C30" s="4" t="inlineStr">
        <is>
          <t>2 years</t>
        </is>
      </c>
    </row>
    <row r="31">
      <c r="A31" s="4" t="inlineStr">
        <is>
          <t>Identifiable intangible assets</t>
        </is>
      </c>
      <c r="C31" s="6" t="n">
        <v>50</v>
      </c>
    </row>
    <row r="32">
      <c r="A32" s="4" t="inlineStr">
        <is>
          <t>Delivery Dudes | Developed Technology</t>
        </is>
      </c>
    </row>
    <row r="33">
      <c r="A33" s="3" t="inlineStr">
        <is>
          <t>Business Acquisition [Line Items]</t>
        </is>
      </c>
    </row>
    <row r="34">
      <c r="A34" s="4" t="inlineStr">
        <is>
          <t>Identifiable intangible assets, Amortizable Life (in years)</t>
        </is>
      </c>
      <c r="C34" s="4" t="inlineStr">
        <is>
          <t>2 years</t>
        </is>
      </c>
    </row>
    <row r="35">
      <c r="A35" s="4" t="inlineStr">
        <is>
          <t>Identifiable intangible assets</t>
        </is>
      </c>
      <c r="C35" s="6" t="n">
        <v>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Supplemental Condensed Consolidated Results of Company on an Unaudited Pro Forma Basis (Details) - Delivery Dud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revenue</t>
        </is>
      </c>
      <c r="B4" s="6" t="n">
        <v>43448</v>
      </c>
      <c r="C4" s="6" t="n">
        <v>55622</v>
      </c>
      <c r="D4" s="6" t="n">
        <v>146021</v>
      </c>
      <c r="E4" s="6" t="n">
        <v>165405</v>
      </c>
    </row>
    <row r="5">
      <c r="A5" s="4" t="inlineStr">
        <is>
          <t>Net income</t>
        </is>
      </c>
      <c r="B5" s="6" t="n">
        <v>12250</v>
      </c>
      <c r="C5" s="6" t="n">
        <v>4942</v>
      </c>
      <c r="D5" s="6" t="n">
        <v>3261</v>
      </c>
      <c r="E5" s="6" t="n">
        <v>138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Sep. 30, 2021</t>
        </is>
      </c>
      <c r="C1" s="2" t="inlineStr">
        <is>
          <t>Dec. 31, 2020</t>
        </is>
      </c>
    </row>
    <row r="2">
      <c r="A2" s="3" t="inlineStr">
        <is>
          <t>Receivables [Abstract]</t>
        </is>
      </c>
    </row>
    <row r="3">
      <c r="A3" s="4" t="inlineStr">
        <is>
          <t>Credit card receivables</t>
        </is>
      </c>
      <c r="B3" s="6" t="n">
        <v>2501</v>
      </c>
      <c r="C3" s="6" t="n">
        <v>3013</v>
      </c>
    </row>
    <row r="4">
      <c r="A4" s="4" t="inlineStr">
        <is>
          <t>Residual commissions receivable</t>
        </is>
      </c>
      <c r="B4" s="5" t="n">
        <v>1384</v>
      </c>
    </row>
    <row r="5">
      <c r="A5" s="4" t="inlineStr">
        <is>
          <t>Receivables from restaurants and customers</t>
        </is>
      </c>
      <c r="B5" s="5" t="n">
        <v>378</v>
      </c>
      <c r="C5" s="5" t="n">
        <v>334</v>
      </c>
    </row>
    <row r="6">
      <c r="A6" s="4" t="inlineStr">
        <is>
          <t>Accounts receivable</t>
        </is>
      </c>
      <c r="B6" s="5" t="n">
        <v>4263</v>
      </c>
      <c r="C6" s="5" t="n">
        <v>3347</v>
      </c>
    </row>
    <row r="7">
      <c r="A7" s="4" t="inlineStr">
        <is>
          <t>Less: allowance for doubtful accounts and chargebacks</t>
        </is>
      </c>
      <c r="B7" s="5" t="n">
        <v>-285</v>
      </c>
      <c r="C7" s="5" t="n">
        <v>-393</v>
      </c>
    </row>
    <row r="8">
      <c r="A8" s="4" t="inlineStr">
        <is>
          <t>Accounts receivable, net</t>
        </is>
      </c>
      <c r="B8" s="6" t="n">
        <v>3978</v>
      </c>
      <c r="C8" s="6" t="n">
        <v>2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3448</v>
      </c>
      <c r="C4" s="6" t="n">
        <v>52734</v>
      </c>
      <c r="D4" s="6" t="n">
        <v>143545</v>
      </c>
      <c r="E4" s="6" t="n">
        <v>157483</v>
      </c>
    </row>
    <row r="5">
      <c r="A5" s="3" t="inlineStr">
        <is>
          <t>COSTS AND EXPENSES:</t>
        </is>
      </c>
    </row>
    <row r="6">
      <c r="A6" s="4" t="inlineStr">
        <is>
          <t>Operations and support</t>
        </is>
      </c>
      <c r="B6" s="5" t="n">
        <v>25043</v>
      </c>
      <c r="C6" s="5" t="n">
        <v>27409</v>
      </c>
      <c r="D6" s="5" t="n">
        <v>86654</v>
      </c>
      <c r="E6" s="5" t="n">
        <v>84321</v>
      </c>
    </row>
    <row r="7">
      <c r="A7" s="4" t="inlineStr">
        <is>
          <t>Sales and marketing</t>
        </is>
      </c>
      <c r="B7" s="5" t="n">
        <v>4965</v>
      </c>
      <c r="C7" s="5" t="n">
        <v>3288</v>
      </c>
      <c r="D7" s="5" t="n">
        <v>13481</v>
      </c>
      <c r="E7" s="5" t="n">
        <v>8854</v>
      </c>
    </row>
    <row r="8">
      <c r="A8" s="4" t="inlineStr">
        <is>
          <t>Research and development</t>
        </is>
      </c>
      <c r="B8" s="5" t="n">
        <v>1310</v>
      </c>
      <c r="C8" s="5" t="n">
        <v>820</v>
      </c>
      <c r="D8" s="5" t="n">
        <v>3163</v>
      </c>
      <c r="E8" s="5" t="n">
        <v>3457</v>
      </c>
    </row>
    <row r="9">
      <c r="A9" s="4" t="inlineStr">
        <is>
          <t>General and administrative</t>
        </is>
      </c>
      <c r="B9" s="5" t="n">
        <v>10843</v>
      </c>
      <c r="C9" s="5" t="n">
        <v>11380</v>
      </c>
      <c r="D9" s="5" t="n">
        <v>33534</v>
      </c>
      <c r="E9" s="5" t="n">
        <v>32252</v>
      </c>
    </row>
    <row r="10">
      <c r="A10" s="4" t="inlineStr">
        <is>
          <t>Depreciation and amortization</t>
        </is>
      </c>
      <c r="B10" s="5" t="n">
        <v>3070</v>
      </c>
      <c r="C10" s="5" t="n">
        <v>2103</v>
      </c>
      <c r="D10" s="5" t="n">
        <v>8952</v>
      </c>
      <c r="E10" s="5" t="n">
        <v>6242</v>
      </c>
    </row>
    <row r="11">
      <c r="A11" s="4" t="inlineStr">
        <is>
          <t>Intangible and other asset impairments</t>
        </is>
      </c>
      <c r="B11" s="5" t="n">
        <v>186</v>
      </c>
      <c r="D11" s="5" t="n">
        <v>186</v>
      </c>
      <c r="E11" s="5" t="n">
        <v>29</v>
      </c>
    </row>
    <row r="12">
      <c r="A12" s="4" t="inlineStr">
        <is>
          <t>Loss on disposal of assets</t>
        </is>
      </c>
      <c r="B12" s="5" t="n">
        <v>11</v>
      </c>
      <c r="C12" s="5" t="n">
        <v>4</v>
      </c>
      <c r="D12" s="5" t="n">
        <v>170</v>
      </c>
      <c r="E12" s="5" t="n">
        <v>15</v>
      </c>
    </row>
    <row r="13">
      <c r="A13" s="4" t="inlineStr">
        <is>
          <t>TOTAL COSTS AND EXPENSES</t>
        </is>
      </c>
      <c r="B13" s="5" t="n">
        <v>45428</v>
      </c>
      <c r="C13" s="5" t="n">
        <v>45004</v>
      </c>
      <c r="D13" s="5" t="n">
        <v>146140</v>
      </c>
      <c r="E13" s="5" t="n">
        <v>135170</v>
      </c>
    </row>
    <row r="14">
      <c r="A14" s="4" t="inlineStr">
        <is>
          <t>INCOME (LOSS) FROM OPERATIONS</t>
        </is>
      </c>
      <c r="B14" s="5" t="n">
        <v>-1980</v>
      </c>
      <c r="C14" s="5" t="n">
        <v>7730</v>
      </c>
      <c r="D14" s="5" t="n">
        <v>-2595</v>
      </c>
      <c r="E14" s="5" t="n">
        <v>22313</v>
      </c>
    </row>
    <row r="15">
      <c r="A15" s="3" t="inlineStr">
        <is>
          <t>OTHER EXPENSES (INCOME) AND LOSSES (GAINS), NET</t>
        </is>
      </c>
    </row>
    <row r="16">
      <c r="A16" s="4" t="inlineStr">
        <is>
          <t>Interest expense</t>
        </is>
      </c>
      <c r="B16" s="5" t="n">
        <v>1751</v>
      </c>
      <c r="C16" s="5" t="n">
        <v>2117</v>
      </c>
      <c r="D16" s="5" t="n">
        <v>5333</v>
      </c>
      <c r="E16" s="5" t="n">
        <v>7521</v>
      </c>
    </row>
    <row r="17">
      <c r="A17" s="4" t="inlineStr">
        <is>
          <t>Interest income</t>
        </is>
      </c>
      <c r="C17" s="5" t="n">
        <v>-14</v>
      </c>
      <c r="E17" s="5" t="n">
        <v>-95</v>
      </c>
    </row>
    <row r="18">
      <c r="A18" s="4" t="inlineStr">
        <is>
          <t>Other (income) expense</t>
        </is>
      </c>
      <c r="B18" s="5" t="n">
        <v>-16006</v>
      </c>
      <c r="C18" s="5" t="n">
        <v>965</v>
      </c>
      <c r="D18" s="5" t="n">
        <v>-10907</v>
      </c>
      <c r="E18" s="5" t="n">
        <v>1640</v>
      </c>
    </row>
    <row r="19">
      <c r="A19" s="4" t="inlineStr">
        <is>
          <t>NET INCOME FROM CONTINUING OPERATIONS BEFORE INCOME TAXES</t>
        </is>
      </c>
      <c r="B19" s="5" t="n">
        <v>12275</v>
      </c>
      <c r="C19" s="5" t="n">
        <v>4662</v>
      </c>
      <c r="D19" s="5" t="n">
        <v>2979</v>
      </c>
      <c r="E19" s="5" t="n">
        <v>13247</v>
      </c>
    </row>
    <row r="20">
      <c r="A20" s="4" t="inlineStr">
        <is>
          <t>Income tax expense</t>
        </is>
      </c>
      <c r="B20" s="5" t="n">
        <v>25</v>
      </c>
      <c r="C20" s="5" t="n">
        <v>18</v>
      </c>
      <c r="D20" s="5" t="n">
        <v>82</v>
      </c>
      <c r="E20" s="5" t="n">
        <v>52</v>
      </c>
    </row>
    <row r="21">
      <c r="A21" s="4" t="inlineStr">
        <is>
          <t>NET INCOME FROM CONTINUING OPERATIONS</t>
        </is>
      </c>
      <c r="B21" s="6" t="n">
        <v>12250</v>
      </c>
      <c r="C21" s="6" t="n">
        <v>4644</v>
      </c>
      <c r="D21" s="6" t="n">
        <v>2897</v>
      </c>
      <c r="E21" s="6" t="n">
        <v>13195</v>
      </c>
    </row>
    <row r="22">
      <c r="A22" s="3" t="inlineStr">
        <is>
          <t>INCOME PER SHARE:</t>
        </is>
      </c>
    </row>
    <row r="23">
      <c r="A23" s="4" t="inlineStr">
        <is>
          <t>Basic</t>
        </is>
      </c>
      <c r="B23" s="8" t="n">
        <v>0.1</v>
      </c>
      <c r="C23" s="8" t="n">
        <v>0.04</v>
      </c>
      <c r="D23" s="8" t="n">
        <v>0.02</v>
      </c>
      <c r="E23" s="8" t="n">
        <v>0.14</v>
      </c>
    </row>
    <row r="24">
      <c r="A24" s="4" t="inlineStr">
        <is>
          <t>Diluted</t>
        </is>
      </c>
      <c r="B24" s="8" t="n">
        <v>0.09</v>
      </c>
      <c r="C24" s="8" t="n">
        <v>0.04</v>
      </c>
      <c r="D24" s="8" t="n">
        <v>0.02</v>
      </c>
      <c r="E24" s="8" t="n">
        <v>0.13</v>
      </c>
    </row>
    <row r="25">
      <c r="A25" s="3" t="inlineStr">
        <is>
          <t>Weighted average shares used to compute net income per share:</t>
        </is>
      </c>
    </row>
    <row r="26">
      <c r="A26" s="4" t="inlineStr">
        <is>
          <t>Weighted average common shares outstanding – basic</t>
        </is>
      </c>
      <c r="B26" s="5" t="n">
        <v>119823181</v>
      </c>
      <c r="C26" s="5" t="n">
        <v>109181847</v>
      </c>
      <c r="D26" s="5" t="n">
        <v>115961454</v>
      </c>
      <c r="E26" s="5" t="n">
        <v>93763069</v>
      </c>
    </row>
    <row r="27">
      <c r="A27" s="4" t="inlineStr">
        <is>
          <t>Weighted average common shares outstanding – diluted</t>
        </is>
      </c>
      <c r="B27" s="5" t="n">
        <v>130167296</v>
      </c>
      <c r="C27" s="5" t="n">
        <v>123785750</v>
      </c>
      <c r="D27" s="5" t="n">
        <v>128279820</v>
      </c>
      <c r="E27" s="5" t="n">
        <v>102519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Sep. 30, 2021</t>
        </is>
      </c>
      <c r="C1" s="2" t="inlineStr">
        <is>
          <t>Dec. 31, 2020</t>
        </is>
      </c>
    </row>
    <row r="2">
      <c r="A2" s="3" t="inlineStr">
        <is>
          <t>Intangible Assets [Line Items]</t>
        </is>
      </c>
    </row>
    <row r="3">
      <c r="A3" s="4" t="inlineStr">
        <is>
          <t>Accumulated Amortization</t>
        </is>
      </c>
      <c r="B3" s="6" t="n">
        <v>-26746</v>
      </c>
      <c r="C3" s="6" t="n">
        <v>-20327</v>
      </c>
    </row>
    <row r="4">
      <c r="A4" s="4" t="inlineStr">
        <is>
          <t>Accumulated Impairment</t>
        </is>
      </c>
      <c r="B4" s="5" t="n">
        <v>-69389</v>
      </c>
      <c r="C4" s="5" t="n">
        <v>-69203</v>
      </c>
    </row>
    <row r="5">
      <c r="A5" s="4" t="inlineStr">
        <is>
          <t>Intangible Assets, Net</t>
        </is>
      </c>
      <c r="B5" s="5" t="n">
        <v>40611</v>
      </c>
    </row>
    <row r="6">
      <c r="A6" s="4" t="inlineStr">
        <is>
          <t>Gross Carrying Amount</t>
        </is>
      </c>
      <c r="B6" s="5" t="n">
        <v>136751</v>
      </c>
      <c r="C6" s="5" t="n">
        <v>113454</v>
      </c>
    </row>
    <row r="7">
      <c r="A7" s="4" t="inlineStr">
        <is>
          <t>Intangible Assets, Net</t>
        </is>
      </c>
      <c r="B7" s="5" t="n">
        <v>40616</v>
      </c>
      <c r="C7" s="5" t="n">
        <v>23924</v>
      </c>
    </row>
    <row r="8">
      <c r="A8" s="4" t="inlineStr">
        <is>
          <t>Software</t>
        </is>
      </c>
    </row>
    <row r="9">
      <c r="A9" s="3" t="inlineStr">
        <is>
          <t>Intangible Assets [Line Items]</t>
        </is>
      </c>
    </row>
    <row r="10">
      <c r="A10" s="4" t="inlineStr">
        <is>
          <t>Gross Carrying Amount</t>
        </is>
      </c>
      <c r="B10" s="5" t="n">
        <v>33687</v>
      </c>
      <c r="C10" s="5" t="n">
        <v>25204</v>
      </c>
    </row>
    <row r="11">
      <c r="A11" s="4" t="inlineStr">
        <is>
          <t>Accumulated Amortization</t>
        </is>
      </c>
      <c r="B11" s="5" t="n">
        <v>-8523</v>
      </c>
      <c r="C11" s="5" t="n">
        <v>-6099</v>
      </c>
    </row>
    <row r="12">
      <c r="A12" s="4" t="inlineStr">
        <is>
          <t>Accumulated Impairment</t>
        </is>
      </c>
      <c r="B12" s="5" t="n">
        <v>-12011</v>
      </c>
      <c r="C12" s="5" t="n">
        <v>-11825</v>
      </c>
    </row>
    <row r="13">
      <c r="A13" s="4" t="inlineStr">
        <is>
          <t>Intangible Assets, Net</t>
        </is>
      </c>
      <c r="B13" s="5" t="n">
        <v>13153</v>
      </c>
      <c r="C13" s="5" t="n">
        <v>7280</v>
      </c>
    </row>
    <row r="14">
      <c r="A14" s="4" t="inlineStr">
        <is>
          <t>Trademarks/Trade name/Patents</t>
        </is>
      </c>
    </row>
    <row r="15">
      <c r="A15" s="3" t="inlineStr">
        <is>
          <t>Intangible Assets [Line Items]</t>
        </is>
      </c>
    </row>
    <row r="16">
      <c r="A16" s="4" t="inlineStr">
        <is>
          <t>Gross Carrying Amount</t>
        </is>
      </c>
      <c r="B16" s="5" t="n">
        <v>6555</v>
      </c>
      <c r="C16" s="5" t="n">
        <v>5405</v>
      </c>
    </row>
    <row r="17">
      <c r="A17" s="4" t="inlineStr">
        <is>
          <t>Accumulated Amortization</t>
        </is>
      </c>
      <c r="B17" s="5" t="n">
        <v>-5042</v>
      </c>
      <c r="C17" s="5" t="n">
        <v>-3526</v>
      </c>
    </row>
    <row r="18">
      <c r="A18" s="4" t="inlineStr">
        <is>
          <t>Intangible Assets, Net</t>
        </is>
      </c>
      <c r="B18" s="5" t="n">
        <v>1513</v>
      </c>
      <c r="C18" s="5" t="n">
        <v>1879</v>
      </c>
    </row>
    <row r="19">
      <c r="A19" s="4" t="inlineStr">
        <is>
          <t>Customer Relationships</t>
        </is>
      </c>
    </row>
    <row r="20">
      <c r="A20" s="3" t="inlineStr">
        <is>
          <t>Intangible Assets [Line Items]</t>
        </is>
      </c>
    </row>
    <row r="21">
      <c r="A21" s="4" t="inlineStr">
        <is>
          <t>Gross Carrying Amount</t>
        </is>
      </c>
      <c r="B21" s="5" t="n">
        <v>96509</v>
      </c>
      <c r="C21" s="5" t="n">
        <v>82845</v>
      </c>
    </row>
    <row r="22">
      <c r="A22" s="4" t="inlineStr">
        <is>
          <t>Accumulated Amortization</t>
        </is>
      </c>
      <c r="B22" s="5" t="n">
        <v>-13181</v>
      </c>
      <c r="C22" s="5" t="n">
        <v>-10702</v>
      </c>
    </row>
    <row r="23">
      <c r="A23" s="4" t="inlineStr">
        <is>
          <t>Accumulated Impairment</t>
        </is>
      </c>
      <c r="B23" s="5" t="n">
        <v>-57378</v>
      </c>
      <c r="C23" s="5" t="n">
        <v>-57378</v>
      </c>
    </row>
    <row r="24">
      <c r="A24" s="4" t="inlineStr">
        <is>
          <t>Intangible Assets, Net</t>
        </is>
      </c>
      <c r="B24" s="6" t="n">
        <v>25950</v>
      </c>
      <c r="C24" s="6" t="n">
        <v>147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s Assets and Goodwill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Line Items]</t>
        </is>
      </c>
    </row>
    <row r="4">
      <c r="A4" s="4" t="inlineStr">
        <is>
          <t>Capitalized computer software costs</t>
        </is>
      </c>
      <c r="B4" s="6" t="n">
        <v>6432</v>
      </c>
      <c r="D4" s="6" t="n">
        <v>6432</v>
      </c>
    </row>
    <row r="5">
      <c r="A5" s="4" t="inlineStr">
        <is>
          <t>Amortization expense</t>
        </is>
      </c>
      <c r="B5" s="6" t="n">
        <v>2354</v>
      </c>
      <c r="C5" s="6" t="n">
        <v>1581</v>
      </c>
      <c r="D5" s="5" t="n">
        <v>6419</v>
      </c>
      <c r="E5" s="6" t="n">
        <v>4683</v>
      </c>
    </row>
    <row r="6">
      <c r="A6" s="4" t="inlineStr">
        <is>
          <t>Goodwill recorded during the period</t>
        </is>
      </c>
      <c r="D6" s="5" t="n">
        <v>23858</v>
      </c>
      <c r="F6" s="6" t="n">
        <v>0</v>
      </c>
    </row>
    <row r="7">
      <c r="A7" s="4" t="inlineStr">
        <is>
          <t>Delivery Dudes Acquisition</t>
        </is>
      </c>
    </row>
    <row r="8">
      <c r="A8" s="3" t="inlineStr">
        <is>
          <t>Intangible Assets [Line Items]</t>
        </is>
      </c>
    </row>
    <row r="9">
      <c r="A9" s="4" t="inlineStr">
        <is>
          <t>Goodwill recorded during the period</t>
        </is>
      </c>
      <c r="D9" s="5" t="n">
        <v>14343</v>
      </c>
    </row>
    <row r="10">
      <c r="A10" s="4" t="inlineStr">
        <is>
          <t>Cape Payment Companies</t>
        </is>
      </c>
    </row>
    <row r="11">
      <c r="A11" s="3" t="inlineStr">
        <is>
          <t>Intangible Assets [Line Items]</t>
        </is>
      </c>
    </row>
    <row r="12">
      <c r="A12" s="4" t="inlineStr">
        <is>
          <t>Goodwill recorded during the period</t>
        </is>
      </c>
      <c r="D12" s="6" t="n">
        <v>9515</v>
      </c>
    </row>
    <row r="13">
      <c r="A13" s="4" t="inlineStr">
        <is>
          <t>Capitalized Software Costs</t>
        </is>
      </c>
    </row>
    <row r="14">
      <c r="A14" s="3" t="inlineStr">
        <is>
          <t>Intangible Assets [Line Items]</t>
        </is>
      </c>
    </row>
    <row r="15">
      <c r="A15" s="4" t="inlineStr">
        <is>
          <t>Identifiable intangible assets, Amortizable Life (in years)</t>
        </is>
      </c>
      <c r="D15" s="4" t="inlineStr">
        <is>
          <t>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Sep. 30, 2021USD ($)</t>
        </is>
      </c>
    </row>
    <row r="2">
      <c r="A2" s="3" t="inlineStr">
        <is>
          <t>Goodwill And Intangible Assets Disclosure [Abstract]</t>
        </is>
      </c>
    </row>
    <row r="3">
      <c r="A3" s="4" t="inlineStr">
        <is>
          <t>The remainder of 2021</t>
        </is>
      </c>
      <c r="B3" s="6" t="n">
        <v>2072</v>
      </c>
    </row>
    <row r="4">
      <c r="A4" s="4" t="inlineStr">
        <is>
          <t>2022</t>
        </is>
      </c>
      <c r="B4" s="5" t="n">
        <v>11322</v>
      </c>
    </row>
    <row r="5">
      <c r="A5" s="4" t="inlineStr">
        <is>
          <t>2023</t>
        </is>
      </c>
      <c r="B5" s="5" t="n">
        <v>9076</v>
      </c>
    </row>
    <row r="6">
      <c r="A6" s="4" t="inlineStr">
        <is>
          <t>2024</t>
        </is>
      </c>
      <c r="B6" s="5" t="n">
        <v>6904</v>
      </c>
    </row>
    <row r="7">
      <c r="A7" s="4" t="inlineStr">
        <is>
          <t>2025</t>
        </is>
      </c>
      <c r="B7" s="5" t="n">
        <v>4526</v>
      </c>
    </row>
    <row r="8">
      <c r="A8" s="4" t="inlineStr">
        <is>
          <t>Thereafter</t>
        </is>
      </c>
      <c r="B8" s="5" t="n">
        <v>6711</v>
      </c>
    </row>
    <row r="9">
      <c r="A9" s="4" t="inlineStr">
        <is>
          <t>Intangible Assets, Net</t>
        </is>
      </c>
      <c r="B9" s="6" t="n">
        <v>40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Change in Goodwill (Details) - USD ($) $ in Thousand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Beginning balance</t>
        </is>
      </c>
      <c r="B4" s="6" t="n">
        <v>106734</v>
      </c>
      <c r="C4" s="6" t="n">
        <v>106734</v>
      </c>
    </row>
    <row r="5">
      <c r="A5" s="4" t="inlineStr">
        <is>
          <t>Acquisitions during the period</t>
        </is>
      </c>
      <c r="B5" s="5" t="n">
        <v>23858</v>
      </c>
      <c r="C5" s="5" t="n">
        <v>0</v>
      </c>
    </row>
    <row r="6">
      <c r="A6" s="4" t="inlineStr">
        <is>
          <t>Ending balance</t>
        </is>
      </c>
      <c r="B6" s="6" t="n">
        <v>130592</v>
      </c>
      <c r="C6" s="6" t="n">
        <v>1067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1</t>
        </is>
      </c>
      <c r="C1" s="2" t="inlineStr">
        <is>
          <t>Dec. 31, 2020</t>
        </is>
      </c>
    </row>
    <row r="2">
      <c r="A2" s="3" t="inlineStr">
        <is>
          <t>Other Liabilities Disclosure [Abstract]</t>
        </is>
      </c>
    </row>
    <row r="3">
      <c r="A3" s="4" t="inlineStr">
        <is>
          <t>Accrued insurance expenses</t>
        </is>
      </c>
      <c r="B3" s="6" t="n">
        <v>4443</v>
      </c>
      <c r="C3" s="6" t="n">
        <v>3392</v>
      </c>
    </row>
    <row r="4">
      <c r="A4" s="4" t="inlineStr">
        <is>
          <t>Accrued estimated workers' compensation expenses</t>
        </is>
      </c>
      <c r="B4" s="5" t="n">
        <v>829</v>
      </c>
      <c r="C4" s="5" t="n">
        <v>1725</v>
      </c>
    </row>
    <row r="5">
      <c r="A5" s="4" t="inlineStr">
        <is>
          <t>Accrued medical contingency</t>
        </is>
      </c>
      <c r="B5" s="5" t="n">
        <v>370</v>
      </c>
      <c r="C5" s="5" t="n">
        <v>448</v>
      </c>
    </row>
    <row r="6">
      <c r="A6" s="4" t="inlineStr">
        <is>
          <t>Accrued sales tax payable</t>
        </is>
      </c>
      <c r="B6" s="5" t="n">
        <v>230</v>
      </c>
      <c r="C6" s="5" t="n">
        <v>418</v>
      </c>
    </row>
    <row r="7">
      <c r="A7" s="4" t="inlineStr">
        <is>
          <t>Accrued cash incentives</t>
        </is>
      </c>
      <c r="B7" s="5" t="n">
        <v>2747</v>
      </c>
      <c r="C7" s="5" t="n">
        <v>60</v>
      </c>
    </row>
    <row r="8">
      <c r="A8" s="4" t="inlineStr">
        <is>
          <t>Other accrued expenses</t>
        </is>
      </c>
      <c r="B8" s="5" t="n">
        <v>4081</v>
      </c>
      <c r="C8" s="5" t="n">
        <v>4001</v>
      </c>
    </row>
    <row r="9">
      <c r="A9" s="4" t="inlineStr">
        <is>
          <t>Unclaimed property</t>
        </is>
      </c>
      <c r="B9" s="5" t="n">
        <v>2123</v>
      </c>
      <c r="C9" s="5" t="n">
        <v>1679</v>
      </c>
    </row>
    <row r="10">
      <c r="A10" s="4" t="inlineStr">
        <is>
          <t>Other current liabilities</t>
        </is>
      </c>
      <c r="B10" s="5" t="n">
        <v>4270</v>
      </c>
      <c r="C10" s="5" t="n">
        <v>2199</v>
      </c>
    </row>
    <row r="11">
      <c r="A11" s="4" t="inlineStr">
        <is>
          <t>Total other current liabilities</t>
        </is>
      </c>
      <c r="B11" s="6" t="n">
        <v>19093</v>
      </c>
      <c r="C11" s="6" t="n">
        <v>13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Debt Obligations (Details) - USD ($) $ in Thousands</t>
        </is>
      </c>
      <c r="B1" s="2" t="inlineStr">
        <is>
          <t>9 Months Ended</t>
        </is>
      </c>
    </row>
    <row r="2">
      <c r="B2" s="2" t="inlineStr">
        <is>
          <t>Sep. 30, 2021</t>
        </is>
      </c>
      <c r="C2" s="2" t="inlineStr">
        <is>
          <t>Dec. 31, 2020</t>
        </is>
      </c>
    </row>
    <row r="3">
      <c r="A3" s="3" t="inlineStr">
        <is>
          <t>Debt Instrument [Line Items]</t>
        </is>
      </c>
    </row>
    <row r="4">
      <c r="A4" s="4" t="inlineStr">
        <is>
          <t>Coupon Rate Range in 2020 through 2Q21</t>
        </is>
      </c>
      <c r="B4" s="4" t="inlineStr">
        <is>
          <t>3.99%</t>
        </is>
      </c>
    </row>
    <row r="5">
      <c r="A5" s="4" t="inlineStr">
        <is>
          <t>Maturity</t>
        </is>
      </c>
      <c r="B5" s="4" t="inlineStr">
        <is>
          <t>2022-03</t>
        </is>
      </c>
    </row>
    <row r="6">
      <c r="A6" s="4" t="inlineStr">
        <is>
          <t>Long-term debt, gross</t>
        </is>
      </c>
      <c r="B6" s="6" t="n">
        <v>84511</v>
      </c>
      <c r="C6" s="6" t="n">
        <v>98983</v>
      </c>
    </row>
    <row r="7">
      <c r="A7" s="4" t="inlineStr">
        <is>
          <t>Long term debt - related party</t>
        </is>
      </c>
      <c r="B7" s="5" t="n">
        <v>81671</v>
      </c>
      <c r="C7" s="5" t="n">
        <v>94218</v>
      </c>
    </row>
    <row r="8">
      <c r="A8" s="4" t="inlineStr">
        <is>
          <t>Short-term loans for insurance financing</t>
        </is>
      </c>
      <c r="B8" s="5" t="n">
        <v>2331</v>
      </c>
      <c r="C8" s="5" t="n">
        <v>2726</v>
      </c>
    </row>
    <row r="9">
      <c r="A9" s="4" t="inlineStr">
        <is>
          <t>Total outstanding debt</t>
        </is>
      </c>
      <c r="B9" s="6" t="n">
        <v>84002</v>
      </c>
      <c r="C9" s="5" t="n">
        <v>96944</v>
      </c>
    </row>
    <row r="10">
      <c r="A10" s="4" t="inlineStr">
        <is>
          <t>Term Loan</t>
        </is>
      </c>
    </row>
    <row r="11">
      <c r="A11" s="3" t="inlineStr">
        <is>
          <t>Debt Instrument [Line Items]</t>
        </is>
      </c>
    </row>
    <row r="12">
      <c r="A12" s="4" t="inlineStr">
        <is>
          <t>Maturity</t>
        </is>
      </c>
      <c r="B12" s="4" t="inlineStr">
        <is>
          <t>2023-11</t>
        </is>
      </c>
    </row>
    <row r="13">
      <c r="A13" s="4" t="inlineStr">
        <is>
          <t>Long-term debt, gross</t>
        </is>
      </c>
      <c r="B13" s="6" t="n">
        <v>35007</v>
      </c>
      <c r="C13" s="5" t="n">
        <v>49479</v>
      </c>
    </row>
    <row r="14">
      <c r="A14" s="4" t="inlineStr">
        <is>
          <t>Less: unamortized debt issuance costs</t>
        </is>
      </c>
      <c r="B14" s="6" t="n">
        <v>-2351</v>
      </c>
      <c r="C14" s="5" t="n">
        <v>-3541</v>
      </c>
    </row>
    <row r="15">
      <c r="A15" s="4" t="inlineStr">
        <is>
          <t>Effective Interest Rate</t>
        </is>
      </c>
      <c r="B15" s="4" t="inlineStr">
        <is>
          <t>10.62%</t>
        </is>
      </c>
    </row>
    <row r="16">
      <c r="A16" s="4" t="inlineStr">
        <is>
          <t>Term Loan | Minimum</t>
        </is>
      </c>
    </row>
    <row r="17">
      <c r="A17" s="3" t="inlineStr">
        <is>
          <t>Debt Instrument [Line Items]</t>
        </is>
      </c>
    </row>
    <row r="18">
      <c r="A18" s="4" t="inlineStr">
        <is>
          <t>Coupon Rate Range in 2020 through 2Q21</t>
        </is>
      </c>
      <c r="B18" s="4" t="inlineStr">
        <is>
          <t>5.125%</t>
        </is>
      </c>
    </row>
    <row r="19">
      <c r="A19" s="4" t="inlineStr">
        <is>
          <t>Term Loan | Maximum</t>
        </is>
      </c>
    </row>
    <row r="20">
      <c r="A20" s="3" t="inlineStr">
        <is>
          <t>Debt Instrument [Line Items]</t>
        </is>
      </c>
    </row>
    <row r="21">
      <c r="A21" s="4" t="inlineStr">
        <is>
          <t>Coupon Rate Range in 2020 through 2Q21</t>
        </is>
      </c>
      <c r="B21" s="4" t="inlineStr">
        <is>
          <t>7.125%</t>
        </is>
      </c>
    </row>
    <row r="22">
      <c r="A22" s="4" t="inlineStr">
        <is>
          <t>Notes</t>
        </is>
      </c>
    </row>
    <row r="23">
      <c r="A23" s="3" t="inlineStr">
        <is>
          <t>Debt Instrument [Line Items]</t>
        </is>
      </c>
    </row>
    <row r="24">
      <c r="A24" s="4" t="inlineStr">
        <is>
          <t>Maturity</t>
        </is>
      </c>
      <c r="B24" s="4" t="inlineStr">
        <is>
          <t>2023-11</t>
        </is>
      </c>
    </row>
    <row r="25">
      <c r="A25" s="4" t="inlineStr">
        <is>
          <t>Long-term debt, gross</t>
        </is>
      </c>
      <c r="B25" s="6" t="n">
        <v>49504</v>
      </c>
      <c r="C25" s="5" t="n">
        <v>49504</v>
      </c>
    </row>
    <row r="26">
      <c r="A26" s="4" t="inlineStr">
        <is>
          <t>Less: unamortized debt issuance costs</t>
        </is>
      </c>
      <c r="B26" s="6" t="n">
        <v>-489</v>
      </c>
      <c r="C26" s="6" t="n">
        <v>-1224</v>
      </c>
    </row>
    <row r="27">
      <c r="A27" s="4" t="inlineStr">
        <is>
          <t>Effective Interest Rate</t>
        </is>
      </c>
      <c r="B27" s="4" t="inlineStr">
        <is>
          <t>6.49%</t>
        </is>
      </c>
    </row>
    <row r="28">
      <c r="A28" s="4" t="inlineStr">
        <is>
          <t>Notes | Minimum</t>
        </is>
      </c>
    </row>
    <row r="29">
      <c r="A29" s="3" t="inlineStr">
        <is>
          <t>Debt Instrument [Line Items]</t>
        </is>
      </c>
    </row>
    <row r="30">
      <c r="A30" s="4" t="inlineStr">
        <is>
          <t>Coupon Rate Range in 2020 through 2Q21</t>
        </is>
      </c>
      <c r="B30" s="4" t="inlineStr">
        <is>
          <t>4.00%</t>
        </is>
      </c>
    </row>
    <row r="31">
      <c r="A31" s="4" t="inlineStr">
        <is>
          <t>Notes | Maximum</t>
        </is>
      </c>
    </row>
    <row r="32">
      <c r="A32" s="3" t="inlineStr">
        <is>
          <t>Debt Instrument [Line Items]</t>
        </is>
      </c>
    </row>
    <row r="33">
      <c r="A33" s="4" t="inlineStr">
        <is>
          <t>Coupon Rate Range in 2020 through 2Q21</t>
        </is>
      </c>
      <c r="B33" s="4" t="inlineStr">
        <is>
          <t>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3" customWidth="1" min="7" max="7"/>
    <col width="14" customWidth="1" min="8" max="8"/>
  </cols>
  <sheetData>
    <row r="1">
      <c r="A1" s="1" t="inlineStr">
        <is>
          <t>Debt - Additional Information (Details) - USD ($) $ / shares in Units,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May 21, 2019</t>
        </is>
      </c>
      <c r="H2" s="2" t="inlineStr">
        <is>
          <t>Nov. 30, 2018</t>
        </is>
      </c>
    </row>
    <row r="3">
      <c r="A3" s="3" t="inlineStr">
        <is>
          <t>Debt Instrument [Line Items]</t>
        </is>
      </c>
    </row>
    <row r="4">
      <c r="A4" s="4" t="inlineStr">
        <is>
          <t>Interest expense, related outstanding debt</t>
        </is>
      </c>
      <c r="C4" s="6" t="n">
        <v>1751</v>
      </c>
      <c r="D4" s="6" t="n">
        <v>2117</v>
      </c>
      <c r="E4" s="6" t="n">
        <v>5333</v>
      </c>
      <c r="F4" s="6" t="n">
        <v>7521</v>
      </c>
    </row>
    <row r="5">
      <c r="A5" s="4" t="inlineStr">
        <is>
          <t>Warrants exercisable for number of shares of common stock</t>
        </is>
      </c>
      <c r="C5" s="5" t="n">
        <v>497507</v>
      </c>
      <c r="E5" s="5" t="n">
        <v>497507</v>
      </c>
      <c r="H5" s="5" t="n">
        <v>497507</v>
      </c>
    </row>
    <row r="6">
      <c r="A6" s="4" t="inlineStr">
        <is>
          <t>Debt instrument, prepayment</t>
        </is>
      </c>
      <c r="E6" s="6" t="n">
        <v>14472</v>
      </c>
      <c r="F6" s="6" t="n">
        <v>22594</v>
      </c>
    </row>
    <row r="7">
      <c r="A7" s="4" t="inlineStr">
        <is>
          <t>Warrants issued to purchase common stock per share</t>
        </is>
      </c>
      <c r="G7" s="8" t="n">
        <v>10.05</v>
      </c>
      <c r="H7" s="8" t="n">
        <v>10.05</v>
      </c>
    </row>
    <row r="8">
      <c r="A8" s="4" t="inlineStr">
        <is>
          <t>Debt conversion, description</t>
        </is>
      </c>
      <c r="E8" s="4" t="inlineStr">
        <is>
          <t>Interest on the Notes is payable quarterly, in cash or, at the Company’s election, up to one-half of the dollar amount of an interest payment due can be paid-in-kind. Interest paid-in-kind is added to the aggregate principal balance. The Notes include customary anti-dilution protection, including broad-based weighted average adjustments for certain issuances of additional shares.</t>
        </is>
      </c>
    </row>
    <row r="9">
      <c r="A9" s="4" t="inlineStr">
        <is>
          <t>Amended Credit Agreement</t>
        </is>
      </c>
    </row>
    <row r="10">
      <c r="A10" s="3" t="inlineStr">
        <is>
          <t>Debt Instrument [Line Items]</t>
        </is>
      </c>
    </row>
    <row r="11">
      <c r="A11" s="4" t="inlineStr">
        <is>
          <t>Debt instrument, prepayment</t>
        </is>
      </c>
      <c r="B11" s="6" t="n">
        <v>15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25</v>
      </c>
      <c r="C4" s="6" t="n">
        <v>18</v>
      </c>
      <c r="D4" s="6" t="n">
        <v>82</v>
      </c>
      <c r="E4" s="6" t="n">
        <v>52</v>
      </c>
    </row>
    <row r="5">
      <c r="A5" s="4" t="inlineStr">
        <is>
          <t>Employer payroll tax deferrals under CARES Act</t>
        </is>
      </c>
      <c r="B5" s="6" t="n">
        <v>1334</v>
      </c>
      <c r="D5" s="6" t="n">
        <v>1334</v>
      </c>
    </row>
    <row r="6">
      <c r="A6" s="4" t="inlineStr">
        <is>
          <t>Percentage of employer payroll tax deferrals, payable in 2021</t>
        </is>
      </c>
      <c r="D6" s="4" t="inlineStr">
        <is>
          <t>50.00%</t>
        </is>
      </c>
    </row>
    <row r="7">
      <c r="A7" s="4" t="inlineStr">
        <is>
          <t>Percentage of employer payroll tax deferrals, payable in 2022</t>
        </is>
      </c>
      <c r="D7" s="4" t="inlineStr">
        <is>
          <t>5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 width="21" customWidth="1" min="9" max="9"/>
  </cols>
  <sheetData>
    <row r="1">
      <c r="A1" s="1" t="inlineStr">
        <is>
          <t>Commitments and Contingent Liabilities - Additional Information (Detail) $ in Thousands</t>
        </is>
      </c>
      <c r="B1" s="2" t="inlineStr">
        <is>
          <t>Jul. 01, 2021USD ($)</t>
        </is>
      </c>
      <c r="C1" s="2" t="inlineStr">
        <is>
          <t>Jun. 22, 2021USD ($)</t>
        </is>
      </c>
      <c r="D1" s="2" t="inlineStr">
        <is>
          <t>Sep. 30, 2021USD ($)Partner</t>
        </is>
      </c>
      <c r="E1" s="2" t="inlineStr">
        <is>
          <t>Sep. 30, 2020USD ($)</t>
        </is>
      </c>
      <c r="F1" s="2" t="inlineStr">
        <is>
          <t>Sep. 30, 2021USD ($)Partner</t>
        </is>
      </c>
      <c r="G1" s="2" t="inlineStr">
        <is>
          <t>Sep. 30, 2020USD ($)</t>
        </is>
      </c>
      <c r="H1" s="2" t="inlineStr">
        <is>
          <t>Dec. 31, 2018USD ($)</t>
        </is>
      </c>
      <c r="I1" s="2" t="inlineStr">
        <is>
          <t>Dec. 31, 2020USD ($)</t>
        </is>
      </c>
    </row>
    <row r="2">
      <c r="A2" s="3" t="inlineStr">
        <is>
          <t>Loss Contingencies [Line Items]</t>
        </is>
      </c>
    </row>
    <row r="3">
      <c r="A3" s="4" t="inlineStr">
        <is>
          <t>Operating lease expiration period</t>
        </is>
      </c>
      <c r="F3" s="4" t="inlineStr">
        <is>
          <t>2026-08</t>
        </is>
      </c>
    </row>
    <row r="4">
      <c r="A4" s="4" t="inlineStr">
        <is>
          <t>Operating lease right-of-use assets</t>
        </is>
      </c>
      <c r="D4" s="6" t="n">
        <v>4743</v>
      </c>
      <c r="F4" s="6" t="n">
        <v>4743</v>
      </c>
    </row>
    <row r="5">
      <c r="A5" s="4" t="inlineStr">
        <is>
          <t>Operating lease liabilities</t>
        </is>
      </c>
      <c r="D5" s="5" t="n">
        <v>1654</v>
      </c>
      <c r="F5" s="5" t="n">
        <v>1654</v>
      </c>
    </row>
    <row r="6">
      <c r="A6" s="4" t="inlineStr">
        <is>
          <t>Operating lease liabilities</t>
        </is>
      </c>
      <c r="D6" s="5" t="n">
        <v>3395</v>
      </c>
      <c r="F6" s="5" t="n">
        <v>3395</v>
      </c>
    </row>
    <row r="7">
      <c r="A7" s="4" t="inlineStr">
        <is>
          <t>Operating lease costs</t>
        </is>
      </c>
      <c r="D7" s="5" t="n">
        <v>463</v>
      </c>
      <c r="F7" s="5" t="n">
        <v>1317</v>
      </c>
    </row>
    <row r="8">
      <c r="A8" s="4" t="inlineStr">
        <is>
          <t>Additional expense</t>
        </is>
      </c>
      <c r="D8" s="5" t="n">
        <v>-16006</v>
      </c>
      <c r="E8" s="6" t="n">
        <v>965</v>
      </c>
      <c r="F8" s="5" t="n">
        <v>-10907</v>
      </c>
      <c r="G8" s="6" t="n">
        <v>1640</v>
      </c>
    </row>
    <row r="9">
      <c r="A9" s="4" t="inlineStr">
        <is>
          <t>Estimated loss exposure</t>
        </is>
      </c>
      <c r="D9" s="5" t="n">
        <v>-423</v>
      </c>
      <c r="F9" s="5" t="n">
        <v>-423</v>
      </c>
    </row>
    <row r="10">
      <c r="A10" s="4" t="inlineStr">
        <is>
          <t>Long-term portion of estimated medical contingency claim</t>
        </is>
      </c>
      <c r="D10" s="5" t="n">
        <v>53</v>
      </c>
      <c r="F10" s="5" t="n">
        <v>53</v>
      </c>
      <c r="I10" s="6" t="n">
        <v>16987</v>
      </c>
    </row>
    <row r="11">
      <c r="A11" s="4" t="inlineStr">
        <is>
          <t>Current portion of accrued medical contingency</t>
        </is>
      </c>
      <c r="D11" s="5" t="n">
        <v>370</v>
      </c>
      <c r="F11" s="5" t="n">
        <v>370</v>
      </c>
      <c r="I11" s="5" t="n">
        <v>448</v>
      </c>
    </row>
    <row r="12">
      <c r="A12" s="4" t="inlineStr">
        <is>
          <t>Outstanding workers compensation and auto policy reserves</t>
        </is>
      </c>
      <c r="D12" s="6" t="n">
        <v>4523</v>
      </c>
      <c r="F12" s="6" t="n">
        <v>4523</v>
      </c>
      <c r="I12" s="5" t="n">
        <v>4697</v>
      </c>
    </row>
    <row r="13">
      <c r="A13" s="4" t="inlineStr">
        <is>
          <t>Legal contingency settlement agreement date</t>
        </is>
      </c>
      <c r="F13" s="4" t="inlineStr">
        <is>
          <t>June 22, 2021</t>
        </is>
      </c>
    </row>
    <row r="14">
      <c r="A14" s="4" t="inlineStr">
        <is>
          <t>Cash paid to plaintiff</t>
        </is>
      </c>
      <c r="B14" s="6" t="n">
        <v>4700</v>
      </c>
    </row>
    <row r="15">
      <c r="A15" s="4" t="inlineStr">
        <is>
          <t>One-time payment in settlement agreement</t>
        </is>
      </c>
      <c r="C15" s="6" t="n">
        <v>800</v>
      </c>
    </row>
    <row r="16">
      <c r="A16" s="4" t="inlineStr">
        <is>
          <t>Number of restaurant partner | Partner</t>
        </is>
      </c>
      <c r="D16" s="5" t="n">
        <v>10000</v>
      </c>
      <c r="F16" s="5" t="n">
        <v>10000</v>
      </c>
    </row>
    <row r="17">
      <c r="A17" s="4" t="inlineStr">
        <is>
          <t>Other Income</t>
        </is>
      </c>
    </row>
    <row r="18">
      <c r="A18" s="3" t="inlineStr">
        <is>
          <t>Loss Contingencies [Line Items]</t>
        </is>
      </c>
    </row>
    <row r="19">
      <c r="A19" s="4" t="inlineStr">
        <is>
          <t>Change in estimate of medical contingency</t>
        </is>
      </c>
      <c r="D19" s="6" t="n">
        <v>16715</v>
      </c>
      <c r="F19" s="6" t="n">
        <v>16715</v>
      </c>
    </row>
    <row r="20">
      <c r="A20" s="4" t="inlineStr">
        <is>
          <t>Other Current Liabilities</t>
        </is>
      </c>
    </row>
    <row r="21">
      <c r="A21" s="3" t="inlineStr">
        <is>
          <t>Loss Contingencies [Line Items]</t>
        </is>
      </c>
    </row>
    <row r="22">
      <c r="A22" s="4" t="inlineStr">
        <is>
          <t>Current portion of accrued medical contingency</t>
        </is>
      </c>
      <c r="D22" s="6" t="n">
        <v>370</v>
      </c>
      <c r="F22" s="6" t="n">
        <v>370</v>
      </c>
      <c r="I22" s="6" t="n">
        <v>448</v>
      </c>
    </row>
    <row r="23">
      <c r="A23" s="4" t="inlineStr">
        <is>
          <t>Adjustment</t>
        </is>
      </c>
    </row>
    <row r="24">
      <c r="A24" s="3" t="inlineStr">
        <is>
          <t>Loss Contingencies [Line Items]</t>
        </is>
      </c>
    </row>
    <row r="25">
      <c r="A25" s="4" t="inlineStr">
        <is>
          <t>Additional expense</t>
        </is>
      </c>
      <c r="H25" s="6" t="n">
        <v>17505</v>
      </c>
    </row>
    <row r="26">
      <c r="A26" s="4" t="inlineStr">
        <is>
          <t>Understatement of accrued liability</t>
        </is>
      </c>
      <c r="H26" s="6" t="n">
        <v>17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t Liabilities - Supplemental Cash Flow Information Weighted-average Lease Term and Discount Rate for Operating Leases (Detail) $ in Thousands</t>
        </is>
      </c>
      <c r="B1" s="2" t="inlineStr">
        <is>
          <t>9 Months Ended</t>
        </is>
      </c>
    </row>
    <row r="2">
      <c r="B2" s="2" t="inlineStr">
        <is>
          <t>Sep. 30, 2021USD ($)</t>
        </is>
      </c>
    </row>
    <row r="3">
      <c r="A3" s="3" t="inlineStr">
        <is>
          <t>Commitments And Contingencies Disclosure [Abstract]</t>
        </is>
      </c>
    </row>
    <row r="4">
      <c r="A4" s="4" t="inlineStr">
        <is>
          <t>Cash paid for operating lease liabilities (in thousands)</t>
        </is>
      </c>
      <c r="B4" s="6" t="n">
        <v>1184</v>
      </c>
    </row>
    <row r="5">
      <c r="A5" s="4" t="inlineStr">
        <is>
          <t>Weighted-average remaining lease term (years)</t>
        </is>
      </c>
      <c r="B5" s="4" t="inlineStr">
        <is>
          <t>3 years 10 months 24 days</t>
        </is>
      </c>
    </row>
    <row r="6">
      <c r="A6" s="4" t="inlineStr">
        <is>
          <t>Weighted-average discount rate</t>
        </is>
      </c>
      <c r="B6"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897</v>
      </c>
      <c r="C4" s="6" t="n">
        <v>13195</v>
      </c>
    </row>
    <row r="5">
      <c r="A5" s="3" t="inlineStr">
        <is>
          <t>Adjustments to reconcile net income to net cash provided by operating activities:</t>
        </is>
      </c>
    </row>
    <row r="6">
      <c r="A6" s="4" t="inlineStr">
        <is>
          <t>Non-cash interest expense</t>
        </is>
      </c>
      <c r="B6" s="5" t="n">
        <v>1948</v>
      </c>
      <c r="C6" s="5" t="n">
        <v>5126</v>
      </c>
    </row>
    <row r="7">
      <c r="A7" s="4" t="inlineStr">
        <is>
          <t>Stock-based compensation</t>
        </is>
      </c>
      <c r="B7" s="5" t="n">
        <v>6100</v>
      </c>
      <c r="C7" s="5" t="n">
        <v>3178</v>
      </c>
    </row>
    <row r="8">
      <c r="A8" s="4" t="inlineStr">
        <is>
          <t>Loss on disposal of assets</t>
        </is>
      </c>
      <c r="B8" s="5" t="n">
        <v>170</v>
      </c>
      <c r="C8" s="5" t="n">
        <v>15</v>
      </c>
    </row>
    <row r="9">
      <c r="A9" s="4" t="inlineStr">
        <is>
          <t>Depreciation and amortization</t>
        </is>
      </c>
      <c r="B9" s="5" t="n">
        <v>8952</v>
      </c>
      <c r="C9" s="5" t="n">
        <v>6242</v>
      </c>
    </row>
    <row r="10">
      <c r="A10" s="4" t="inlineStr">
        <is>
          <t>Intangible and other asset impairments</t>
        </is>
      </c>
      <c r="B10" s="5" t="n">
        <v>186</v>
      </c>
      <c r="C10" s="5" t="n">
        <v>29</v>
      </c>
    </row>
    <row r="11">
      <c r="A11" s="4" t="inlineStr">
        <is>
          <t>Amortization of capitalized contract costs</t>
        </is>
      </c>
      <c r="B11" s="5" t="n">
        <v>686</v>
      </c>
      <c r="C11" s="5" t="n">
        <v>327</v>
      </c>
    </row>
    <row r="12">
      <c r="A12" s="4" t="inlineStr">
        <is>
          <t>Other non-cash income</t>
        </is>
      </c>
      <c r="B12" s="5" t="n">
        <v>0</v>
      </c>
      <c r="C12" s="5" t="n">
        <v>-31</v>
      </c>
    </row>
    <row r="13">
      <c r="A13" s="4" t="inlineStr">
        <is>
          <t>Other</t>
        </is>
      </c>
      <c r="B13" s="5" t="n">
        <v>-93</v>
      </c>
      <c r="C13" s="5" t="n">
        <v>0</v>
      </c>
    </row>
    <row r="14">
      <c r="A14" s="3" t="inlineStr">
        <is>
          <t>Changes in assets and liabilities:</t>
        </is>
      </c>
    </row>
    <row r="15">
      <c r="A15" s="4" t="inlineStr">
        <is>
          <t>Accounts receivable</t>
        </is>
      </c>
      <c r="B15" s="5" t="n">
        <v>583</v>
      </c>
      <c r="C15" s="5" t="n">
        <v>-653</v>
      </c>
    </row>
    <row r="16">
      <c r="A16" s="4" t="inlineStr">
        <is>
          <t>Capitalized contract costs</t>
        </is>
      </c>
      <c r="B16" s="5" t="n">
        <v>-1749</v>
      </c>
      <c r="C16" s="5" t="n">
        <v>-2219</v>
      </c>
    </row>
    <row r="17">
      <c r="A17" s="4" t="inlineStr">
        <is>
          <t>Prepaid expenses and other current assets</t>
        </is>
      </c>
      <c r="B17" s="5" t="n">
        <v>16</v>
      </c>
      <c r="C17" s="5" t="n">
        <v>3732</v>
      </c>
    </row>
    <row r="18">
      <c r="A18" s="4" t="inlineStr">
        <is>
          <t>Other noncurrent assets</t>
        </is>
      </c>
      <c r="B18" s="5" t="n">
        <v>-311</v>
      </c>
      <c r="C18" s="5" t="n">
        <v>0</v>
      </c>
    </row>
    <row r="19">
      <c r="A19" s="4" t="inlineStr">
        <is>
          <t>Accounts payable</t>
        </is>
      </c>
      <c r="B19" s="5" t="n">
        <v>373</v>
      </c>
      <c r="C19" s="5" t="n">
        <v>591</v>
      </c>
    </row>
    <row r="20">
      <c r="A20" s="4" t="inlineStr">
        <is>
          <t>Restaurant food liability</t>
        </is>
      </c>
      <c r="B20" s="5" t="n">
        <v>-903</v>
      </c>
      <c r="C20" s="5" t="n">
        <v>-876</v>
      </c>
    </row>
    <row r="21">
      <c r="A21" s="4" t="inlineStr">
        <is>
          <t>Income tax payable</t>
        </is>
      </c>
      <c r="B21" s="5" t="n">
        <v>-38</v>
      </c>
      <c r="C21" s="5" t="n">
        <v>1</v>
      </c>
    </row>
    <row r="22">
      <c r="A22" s="4" t="inlineStr">
        <is>
          <t>Accrued payroll</t>
        </is>
      </c>
      <c r="B22" s="5" t="n">
        <v>-3389</v>
      </c>
      <c r="C22" s="5" t="n">
        <v>-3037</v>
      </c>
    </row>
    <row r="23">
      <c r="A23" s="4" t="inlineStr">
        <is>
          <t>Accrued medical contingency</t>
        </is>
      </c>
      <c r="B23" s="5" t="n">
        <v>-16933</v>
      </c>
      <c r="C23" s="5" t="n">
        <v>-363</v>
      </c>
    </row>
    <row r="24">
      <c r="A24" s="4" t="inlineStr">
        <is>
          <t>Accrued workers’ compensation liability</t>
        </is>
      </c>
      <c r="B24" s="5" t="n">
        <v>0</v>
      </c>
      <c r="C24" s="5" t="n">
        <v>-102</v>
      </c>
    </row>
    <row r="25">
      <c r="A25" s="4" t="inlineStr">
        <is>
          <t>Other current liabilities</t>
        </is>
      </c>
      <c r="B25" s="5" t="n">
        <v>1032</v>
      </c>
      <c r="C25" s="5" t="n">
        <v>3650</v>
      </c>
    </row>
    <row r="26">
      <c r="A26" s="4" t="inlineStr">
        <is>
          <t>Other noncurrent liabilities</t>
        </is>
      </c>
      <c r="B26" s="5" t="n">
        <v>-102</v>
      </c>
      <c r="C26" s="5" t="n">
        <v>781</v>
      </c>
    </row>
    <row r="27">
      <c r="A27" s="4" t="inlineStr">
        <is>
          <t>Net cash (used in) provided by operating activities</t>
        </is>
      </c>
      <c r="B27" s="5" t="n">
        <v>-575</v>
      </c>
      <c r="C27" s="5" t="n">
        <v>29586</v>
      </c>
    </row>
    <row r="28">
      <c r="A28" s="3" t="inlineStr">
        <is>
          <t>Cash flows from investing activities:</t>
        </is>
      </c>
    </row>
    <row r="29">
      <c r="A29" s="4" t="inlineStr">
        <is>
          <t>Purchases of property and equipment</t>
        </is>
      </c>
      <c r="B29" s="5" t="n">
        <v>-717</v>
      </c>
      <c r="C29" s="5" t="n">
        <v>-968</v>
      </c>
    </row>
    <row r="30">
      <c r="A30" s="4" t="inlineStr">
        <is>
          <t>Internally developed software</t>
        </is>
      </c>
      <c r="B30" s="5" t="n">
        <v>-6432</v>
      </c>
      <c r="C30" s="5" t="n">
        <v>-2387</v>
      </c>
    </row>
    <row r="31">
      <c r="A31" s="4" t="inlineStr">
        <is>
          <t>Acquisitions, net of cash acquired</t>
        </is>
      </c>
      <c r="B31" s="5" t="n">
        <v>-25435</v>
      </c>
      <c r="C31" s="5" t="n">
        <v>-339</v>
      </c>
    </row>
    <row r="32">
      <c r="A32" s="4" t="inlineStr">
        <is>
          <t>Collections on notes receivable</t>
        </is>
      </c>
      <c r="B32" s="5" t="n">
        <v>0</v>
      </c>
      <c r="C32" s="5" t="n">
        <v>51</v>
      </c>
    </row>
    <row r="33">
      <c r="A33" s="4" t="inlineStr">
        <is>
          <t>Proceeds from sale of property and equipment</t>
        </is>
      </c>
      <c r="B33" s="5" t="n">
        <v>21</v>
      </c>
      <c r="C33" s="5" t="n">
        <v>14</v>
      </c>
    </row>
    <row r="34">
      <c r="A34" s="4" t="inlineStr">
        <is>
          <t>Net cash used in investing activities</t>
        </is>
      </c>
      <c r="B34" s="5" t="n">
        <v>-32563</v>
      </c>
      <c r="C34" s="5" t="n">
        <v>-3629</v>
      </c>
    </row>
    <row r="35">
      <c r="A35" s="3" t="inlineStr">
        <is>
          <t>Cash flows from financing activities:</t>
        </is>
      </c>
    </row>
    <row r="36">
      <c r="A36" s="4" t="inlineStr">
        <is>
          <t>Proceeds from issuance of stock</t>
        </is>
      </c>
      <c r="B36" s="5" t="n">
        <v>7900</v>
      </c>
      <c r="C36" s="5" t="n">
        <v>47574</v>
      </c>
    </row>
    <row r="37">
      <c r="A37" s="4" t="inlineStr">
        <is>
          <t>Payments on long-term loan</t>
        </is>
      </c>
      <c r="B37" s="5" t="n">
        <v>-14472</v>
      </c>
      <c r="C37" s="5" t="n">
        <v>-22594</v>
      </c>
    </row>
    <row r="38">
      <c r="A38" s="4" t="inlineStr">
        <is>
          <t>Borrowings under short-term loans for insurance financing</t>
        </is>
      </c>
      <c r="B38" s="5" t="n">
        <v>5209</v>
      </c>
      <c r="C38" s="5" t="n">
        <v>1906</v>
      </c>
    </row>
    <row r="39">
      <c r="A39" s="4" t="inlineStr">
        <is>
          <t>Payments on short-term loans for insurance financing</t>
        </is>
      </c>
      <c r="B39" s="5" t="n">
        <v>-5605</v>
      </c>
      <c r="C39" s="5" t="n">
        <v>-4336</v>
      </c>
    </row>
    <row r="40">
      <c r="A40" s="4" t="inlineStr">
        <is>
          <t>Payments on acquisition loans</t>
        </is>
      </c>
      <c r="B40" s="5" t="n">
        <v>-178</v>
      </c>
      <c r="C40" s="5" t="n">
        <v>0</v>
      </c>
    </row>
    <row r="41">
      <c r="A41" s="4" t="inlineStr">
        <is>
          <t>Proceeds from exercise of stock options</t>
        </is>
      </c>
      <c r="B41" s="5" t="n">
        <v>12</v>
      </c>
      <c r="C41" s="5" t="n">
        <v>40</v>
      </c>
    </row>
    <row r="42">
      <c r="A42" s="4" t="inlineStr">
        <is>
          <t>Taxes paid related to net settlement on stock-based compensation</t>
        </is>
      </c>
      <c r="B42" s="5" t="n">
        <v>-932</v>
      </c>
      <c r="C42" s="5" t="n">
        <v>-728</v>
      </c>
    </row>
    <row r="43">
      <c r="A43" s="4" t="inlineStr">
        <is>
          <t>Net cash (used in) provided by financing activities</t>
        </is>
      </c>
      <c r="B43" s="5" t="n">
        <v>-8066</v>
      </c>
      <c r="C43" s="5" t="n">
        <v>21862</v>
      </c>
    </row>
    <row r="44">
      <c r="A44" s="4" t="inlineStr">
        <is>
          <t>Net change in cash</t>
        </is>
      </c>
      <c r="B44" s="5" t="n">
        <v>-41204</v>
      </c>
      <c r="C44" s="5" t="n">
        <v>47819</v>
      </c>
    </row>
    <row r="45">
      <c r="A45" s="4" t="inlineStr">
        <is>
          <t>Cash, beginning of period</t>
        </is>
      </c>
      <c r="B45" s="5" t="n">
        <v>84706</v>
      </c>
      <c r="C45" s="5" t="n">
        <v>29317</v>
      </c>
    </row>
    <row r="46">
      <c r="A46" s="4" t="inlineStr">
        <is>
          <t>Cash, end of period</t>
        </is>
      </c>
      <c r="B46" s="5" t="n">
        <v>43502</v>
      </c>
      <c r="C46" s="5" t="n">
        <v>77136</v>
      </c>
    </row>
    <row r="47">
      <c r="A47" s="3" t="inlineStr">
        <is>
          <t>Supplemental disclosures of cash flow information:</t>
        </is>
      </c>
    </row>
    <row r="48">
      <c r="A48" s="4" t="inlineStr">
        <is>
          <t>Cash paid during the period for state income taxes</t>
        </is>
      </c>
      <c r="B48" s="5" t="n">
        <v>0</v>
      </c>
      <c r="C48" s="5" t="n">
        <v>64</v>
      </c>
    </row>
    <row r="49">
      <c r="A49" s="4" t="inlineStr">
        <is>
          <t>Cash paid during the period for interest</t>
        </is>
      </c>
      <c r="B49" s="5" t="n">
        <v>3385</v>
      </c>
      <c r="C49" s="5" t="n">
        <v>2395</v>
      </c>
    </row>
    <row r="50">
      <c r="A50" s="3" t="inlineStr">
        <is>
          <t>Supplemental disclosures of non-cash investing and financing activities:</t>
        </is>
      </c>
    </row>
    <row r="51">
      <c r="A51" s="4" t="inlineStr">
        <is>
          <t>Conversion of convertible notes to stock</t>
        </is>
      </c>
      <c r="B51" s="5" t="n">
        <v>0</v>
      </c>
      <c r="C51" s="5" t="n">
        <v>12024</v>
      </c>
    </row>
    <row r="52">
      <c r="A52" s="4" t="inlineStr">
        <is>
          <t>Stock issued as consideration in acquisition</t>
        </is>
      </c>
      <c r="B52" s="5" t="n">
        <v>13724</v>
      </c>
      <c r="C52" s="5" t="n">
        <v>0</v>
      </c>
    </row>
    <row r="53">
      <c r="A53" s="4" t="inlineStr">
        <is>
          <t>Noncash impact of operating lease assets upon adoption</t>
        </is>
      </c>
      <c r="B53" s="5" t="n">
        <v>5833</v>
      </c>
      <c r="C53" s="5" t="n">
        <v>0</v>
      </c>
    </row>
    <row r="54">
      <c r="A54" s="4" t="inlineStr">
        <is>
          <t>Noncash impact of operating lease liabilities upon adoption</t>
        </is>
      </c>
      <c r="B54" s="6" t="n">
        <v>6232</v>
      </c>
      <c r="C5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Future Minimum Lease Payments (Detail) $ in Thousands</t>
        </is>
      </c>
      <c r="B1" s="2" t="inlineStr">
        <is>
          <t>Sep. 30, 2021USD ($)</t>
        </is>
      </c>
    </row>
    <row r="2">
      <c r="A2" s="3" t="inlineStr">
        <is>
          <t>Commitments And Contingencies Disclosure [Abstract]</t>
        </is>
      </c>
    </row>
    <row r="3">
      <c r="A3" s="4" t="inlineStr">
        <is>
          <t>The remainder of 2021</t>
        </is>
      </c>
      <c r="B3" s="6" t="n">
        <v>504</v>
      </c>
    </row>
    <row r="4">
      <c r="A4" s="4" t="inlineStr">
        <is>
          <t>2022</t>
        </is>
      </c>
      <c r="B4" s="5" t="n">
        <v>1810</v>
      </c>
    </row>
    <row r="5">
      <c r="A5" s="4" t="inlineStr">
        <is>
          <t>2023</t>
        </is>
      </c>
      <c r="B5" s="5" t="n">
        <v>1148</v>
      </c>
    </row>
    <row r="6">
      <c r="A6" s="4" t="inlineStr">
        <is>
          <t>2024</t>
        </is>
      </c>
      <c r="B6" s="5" t="n">
        <v>831</v>
      </c>
    </row>
    <row r="7">
      <c r="A7" s="4" t="inlineStr">
        <is>
          <t>2025</t>
        </is>
      </c>
      <c r="B7" s="5" t="n">
        <v>803</v>
      </c>
    </row>
    <row r="8">
      <c r="A8" s="4" t="inlineStr">
        <is>
          <t>Thereafter</t>
        </is>
      </c>
      <c r="B8" s="5" t="n">
        <v>535</v>
      </c>
    </row>
    <row r="9">
      <c r="A9" s="4" t="inlineStr">
        <is>
          <t>Total future lease payments</t>
        </is>
      </c>
      <c r="B9" s="5" t="n">
        <v>5631</v>
      </c>
    </row>
    <row r="10">
      <c r="A10" s="4" t="inlineStr">
        <is>
          <t>Less: imputed interest</t>
        </is>
      </c>
      <c r="B10" s="5" t="n">
        <v>-582</v>
      </c>
    </row>
    <row r="11">
      <c r="A11" s="4" t="inlineStr">
        <is>
          <t>Present value of operating lease liabilities</t>
        </is>
      </c>
      <c r="B11" s="6" t="n">
        <v>5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79" customWidth="1" min="7" max="7"/>
    <col width="14" customWidth="1" min="8" max="8"/>
    <col width="14" customWidth="1" min="9" max="9"/>
    <col width="14" customWidth="1" min="10" max="10"/>
  </cols>
  <sheetData>
    <row r="1">
      <c r="A1" s="1" t="inlineStr">
        <is>
          <t>Stock-Based Awards and Cash-Based Awards - Additional Information (Details) - USD ($)</t>
        </is>
      </c>
      <c r="B1" s="2" t="inlineStr">
        <is>
          <t>Apr. 23, 2020</t>
        </is>
      </c>
      <c r="C1" s="2" t="inlineStr">
        <is>
          <t>Jan. 03, 2020</t>
        </is>
      </c>
      <c r="D1" s="2" t="inlineStr">
        <is>
          <t>Sep. 30, 2021</t>
        </is>
      </c>
      <c r="E1" s="2" t="inlineStr">
        <is>
          <t>Mar. 31, 2021</t>
        </is>
      </c>
      <c r="F1" s="2" t="inlineStr">
        <is>
          <t>Sep. 30, 2020</t>
        </is>
      </c>
      <c r="G1" s="2" t="inlineStr">
        <is>
          <t>Sep. 30, 2021</t>
        </is>
      </c>
      <c r="H1" s="2" t="inlineStr">
        <is>
          <t>Sep. 30, 2020</t>
        </is>
      </c>
      <c r="I1" s="2" t="inlineStr">
        <is>
          <t>Dec. 31, 2020</t>
        </is>
      </c>
      <c r="J1" s="2" t="inlineStr">
        <is>
          <t>Dec. 31, 2019</t>
        </is>
      </c>
    </row>
    <row r="2">
      <c r="A2" s="4" t="inlineStr">
        <is>
          <t>Share-based Payment Arrangement, Option</t>
        </is>
      </c>
    </row>
    <row r="3">
      <c r="A3" s="3" t="inlineStr">
        <is>
          <t>Share Based Compensation Arrangement By Share Based Payment Award [Line Items]</t>
        </is>
      </c>
    </row>
    <row r="4">
      <c r="A4" s="4" t="inlineStr">
        <is>
          <t>Compensation expense</t>
        </is>
      </c>
      <c r="D4" s="6" t="n">
        <v>258000</v>
      </c>
      <c r="F4" s="6" t="n">
        <v>361000</v>
      </c>
      <c r="G4" s="6" t="n">
        <v>950000</v>
      </c>
      <c r="H4" s="6" t="n">
        <v>1099000</v>
      </c>
    </row>
    <row r="5">
      <c r="A5" s="4" t="inlineStr">
        <is>
          <t>Aggregate intrinsic value of awards exercised</t>
        </is>
      </c>
      <c r="D5" s="5" t="n">
        <v>1000</v>
      </c>
      <c r="F5" s="5" t="n">
        <v>8000</v>
      </c>
      <c r="G5" s="5" t="n">
        <v>21000</v>
      </c>
      <c r="H5" s="5" t="n">
        <v>49000</v>
      </c>
    </row>
    <row r="6">
      <c r="A6" s="4" t="inlineStr">
        <is>
          <t>Amended 2014 Stock Plan and 2018 Incentive Plan</t>
        </is>
      </c>
    </row>
    <row r="7">
      <c r="A7" s="3" t="inlineStr">
        <is>
          <t>Share Based Compensation Arrangement By Share Based Payment Award [Line Items]</t>
        </is>
      </c>
    </row>
    <row r="8">
      <c r="A8" s="4" t="inlineStr">
        <is>
          <t>Compensation expense</t>
        </is>
      </c>
      <c r="D8" s="6" t="n">
        <v>1635000</v>
      </c>
      <c r="F8" s="6" t="n">
        <v>1728000</v>
      </c>
      <c r="G8" s="6" t="n">
        <v>6100000</v>
      </c>
      <c r="H8" s="6" t="n">
        <v>3178000</v>
      </c>
    </row>
    <row r="9">
      <c r="A9" s="4" t="inlineStr">
        <is>
          <t>2018 Incentive Plan</t>
        </is>
      </c>
    </row>
    <row r="10">
      <c r="A10" s="3" t="inlineStr">
        <is>
          <t>Share Based Compensation Arrangement By Share Based Payment Award [Line Items]</t>
        </is>
      </c>
    </row>
    <row r="11">
      <c r="A11" s="4" t="inlineStr">
        <is>
          <t>Common stock, reserved for issuance</t>
        </is>
      </c>
      <c r="D11" s="5" t="n">
        <v>5008194</v>
      </c>
      <c r="G11" s="5" t="n">
        <v>5008194</v>
      </c>
    </row>
    <row r="12">
      <c r="A12" s="4" t="inlineStr">
        <is>
          <t>Grants under plan</t>
        </is>
      </c>
      <c r="G12" s="5" t="n">
        <v>500000</v>
      </c>
      <c r="H12" s="5" t="n">
        <v>9572397</v>
      </c>
    </row>
    <row r="13">
      <c r="A13" s="4" t="inlineStr">
        <is>
          <t>Exercise price of options</t>
        </is>
      </c>
      <c r="D13" s="8" t="n">
        <v>0.39</v>
      </c>
      <c r="F13" s="8" t="n">
        <v>0.44</v>
      </c>
      <c r="G13" s="8" t="n">
        <v>0.39</v>
      </c>
      <c r="H13" s="8" t="n">
        <v>0.44</v>
      </c>
      <c r="I13" s="8" t="n">
        <v>0.43</v>
      </c>
      <c r="J13" s="8" t="n">
        <v>3.66</v>
      </c>
    </row>
    <row r="14">
      <c r="A14" s="4" t="inlineStr">
        <is>
          <t>2018 Incentive Plan | Share-based Payment Arrangement, Option</t>
        </is>
      </c>
    </row>
    <row r="15">
      <c r="A15" s="3" t="inlineStr">
        <is>
          <t>Share Based Compensation Arrangement By Share Based Payment Award [Line Items]</t>
        </is>
      </c>
    </row>
    <row r="16">
      <c r="A16" s="4" t="inlineStr">
        <is>
          <t>Grants under plan</t>
        </is>
      </c>
      <c r="E16" s="5" t="n">
        <v>500000</v>
      </c>
    </row>
    <row r="17">
      <c r="A17" s="4" t="inlineStr">
        <is>
          <t>Grants under plan aggregate grant date fair value</t>
        </is>
      </c>
      <c r="E17" s="6" t="n">
        <v>1095000</v>
      </c>
    </row>
    <row r="18">
      <c r="A18" s="4" t="inlineStr">
        <is>
          <t>Exercise price of options</t>
        </is>
      </c>
      <c r="E18" s="8" t="n">
        <v>2.78</v>
      </c>
    </row>
    <row r="19">
      <c r="A19" s="4" t="inlineStr">
        <is>
          <t>Unrecognized compensation cost related to unvested stock options</t>
        </is>
      </c>
      <c r="D19" s="6" t="n">
        <v>314000</v>
      </c>
      <c r="G19" s="6" t="n">
        <v>314000</v>
      </c>
    </row>
    <row r="20">
      <c r="A20" s="4" t="inlineStr">
        <is>
          <t>Weighted average remaining vesting period</t>
        </is>
      </c>
      <c r="G20" s="4" t="inlineStr">
        <is>
          <t>3 months 18 days</t>
        </is>
      </c>
    </row>
    <row r="21">
      <c r="A21" s="4" t="inlineStr">
        <is>
          <t>2018 Incentive Plan | RSUs and RSAs</t>
        </is>
      </c>
    </row>
    <row r="22">
      <c r="A22" s="3" t="inlineStr">
        <is>
          <t>Share Based Compensation Arrangement By Share Based Payment Award [Line Items]</t>
        </is>
      </c>
    </row>
    <row r="23">
      <c r="A23" s="4" t="inlineStr">
        <is>
          <t>Shares outstanding</t>
        </is>
      </c>
      <c r="D23" s="5" t="n">
        <v>8932741</v>
      </c>
      <c r="F23" s="5" t="n">
        <v>4918102</v>
      </c>
      <c r="G23" s="5" t="n">
        <v>8932741</v>
      </c>
      <c r="H23" s="5" t="n">
        <v>4918102</v>
      </c>
      <c r="I23" s="5" t="n">
        <v>4558603</v>
      </c>
      <c r="J23" s="5" t="n">
        <v>3182639</v>
      </c>
    </row>
    <row r="24">
      <c r="A24" s="4" t="inlineStr">
        <is>
          <t>Shares granted</t>
        </is>
      </c>
      <c r="G24" s="5" t="n">
        <v>7885960</v>
      </c>
      <c r="H24" s="5" t="n">
        <v>4227501</v>
      </c>
    </row>
    <row r="25">
      <c r="A25" s="4" t="inlineStr">
        <is>
          <t>2018 Incentive Plan | Grimstad Option | Performance Bonus Agreement</t>
        </is>
      </c>
    </row>
    <row r="26">
      <c r="A26" s="3" t="inlineStr">
        <is>
          <t>Share Based Compensation Arrangement By Share Based Payment Award [Line Items]</t>
        </is>
      </c>
    </row>
    <row r="27">
      <c r="A27" s="4" t="inlineStr">
        <is>
          <t>Minimum consideration common stock payable, per share</t>
        </is>
      </c>
      <c r="B27" s="6" t="n">
        <v>2</v>
      </c>
    </row>
    <row r="28">
      <c r="A28" s="4" t="inlineStr">
        <is>
          <t>Bonus payable, amount</t>
        </is>
      </c>
      <c r="B28" s="6" t="n">
        <v>5000000</v>
      </c>
    </row>
    <row r="29">
      <c r="A29" s="4" t="inlineStr">
        <is>
          <t>2018 Incentive Plan | Grimstad Option | Share-based Payment Arrangement, Option</t>
        </is>
      </c>
    </row>
    <row r="30">
      <c r="A30" s="3" t="inlineStr">
        <is>
          <t>Share Based Compensation Arrangement By Share Based Payment Award [Line Items]</t>
        </is>
      </c>
    </row>
    <row r="31">
      <c r="A31" s="4" t="inlineStr">
        <is>
          <t>Grants under plan</t>
        </is>
      </c>
      <c r="C31" s="5" t="n">
        <v>9572397</v>
      </c>
    </row>
    <row r="32">
      <c r="A32" s="4" t="inlineStr">
        <is>
          <t>Grants under plan aggregate grant date fair value</t>
        </is>
      </c>
      <c r="C32" s="6" t="n">
        <v>2297000</v>
      </c>
    </row>
    <row r="33">
      <c r="A33" s="4" t="inlineStr">
        <is>
          <t>Exercise price of options</t>
        </is>
      </c>
      <c r="C33" s="8" t="n">
        <v>0.37</v>
      </c>
    </row>
    <row r="34">
      <c r="A34" s="4" t="inlineStr">
        <is>
          <t>Vesting percentage</t>
        </is>
      </c>
      <c r="C34" s="4" t="inlineStr">
        <is>
          <t>50.00%</t>
        </is>
      </c>
    </row>
    <row r="35">
      <c r="A35" s="4" t="inlineStr">
        <is>
          <t>Vesting right</t>
        </is>
      </c>
      <c r="G35" s="4" t="inlineStr">
        <is>
          <t>the options vest 50% on each of the first two anniversaries of the grant date.</t>
        </is>
      </c>
    </row>
    <row r="36">
      <c r="A36" s="4" t="inlineStr">
        <is>
          <t>Vesting period</t>
        </is>
      </c>
      <c r="C36" s="4" t="inlineStr">
        <is>
          <t>2 years</t>
        </is>
      </c>
    </row>
    <row r="37">
      <c r="A37" s="4" t="inlineStr">
        <is>
          <t>Exercise term</t>
        </is>
      </c>
      <c r="C37" s="4" t="inlineStr">
        <is>
          <t>5 years</t>
        </is>
      </c>
    </row>
    <row r="38">
      <c r="A38" s="4" t="inlineStr">
        <is>
          <t>2018 Incentive Plan | Grimstad Option | Grimstad RSU Grant</t>
        </is>
      </c>
    </row>
    <row r="39">
      <c r="A39" s="3" t="inlineStr">
        <is>
          <t>Share Based Compensation Arrangement By Share Based Payment Award [Line Items]</t>
        </is>
      </c>
    </row>
    <row r="40">
      <c r="A40" s="4" t="inlineStr">
        <is>
          <t>Compensation expense</t>
        </is>
      </c>
      <c r="G40" s="6" t="n">
        <v>0</v>
      </c>
    </row>
    <row r="41">
      <c r="A41" s="4" t="inlineStr">
        <is>
          <t>Shares outstanding</t>
        </is>
      </c>
      <c r="D41" s="5" t="n">
        <v>3159325</v>
      </c>
      <c r="G41" s="5" t="n">
        <v>3159325</v>
      </c>
    </row>
    <row r="42">
      <c r="A42" s="4" t="inlineStr">
        <is>
          <t>Shares granted</t>
        </is>
      </c>
      <c r="G42" s="5" t="n">
        <v>3134325</v>
      </c>
    </row>
    <row r="43">
      <c r="A43" s="4" t="inlineStr">
        <is>
          <t>Aggregate grant date fair value</t>
        </is>
      </c>
      <c r="G43" s="6" t="n">
        <v>3542000</v>
      </c>
    </row>
    <row r="44">
      <c r="A44" s="4" t="inlineStr">
        <is>
          <t>2018 Incentive Plan and Amended 2018 Plan | Time-based RSUs</t>
        </is>
      </c>
    </row>
    <row r="45">
      <c r="A45" s="3" t="inlineStr">
        <is>
          <t>Share Based Compensation Arrangement By Share Based Payment Award [Line Items]</t>
        </is>
      </c>
    </row>
    <row r="46">
      <c r="A46" s="4" t="inlineStr">
        <is>
          <t>Shares granted</t>
        </is>
      </c>
      <c r="G46" s="5" t="n">
        <v>7885960</v>
      </c>
    </row>
    <row r="47">
      <c r="A47" s="4" t="inlineStr">
        <is>
          <t>Aggregate grant date fair value</t>
        </is>
      </c>
      <c r="G47" s="6" t="n">
        <v>16683000</v>
      </c>
    </row>
    <row r="48">
      <c r="A48" s="4" t="inlineStr">
        <is>
          <t>2018 Incentive Plan and Amended 2018 Plan | RSUs and RSAs</t>
        </is>
      </c>
    </row>
    <row r="49">
      <c r="A49" s="3" t="inlineStr">
        <is>
          <t>Share Based Compensation Arrangement By Share Based Payment Award [Line Items]</t>
        </is>
      </c>
    </row>
    <row r="50">
      <c r="A50" s="4" t="inlineStr">
        <is>
          <t>Compensation expense</t>
        </is>
      </c>
      <c r="D50" s="6" t="n">
        <v>1377000</v>
      </c>
      <c r="F50" s="6" t="n">
        <v>1367000</v>
      </c>
      <c r="G50" s="5" t="n">
        <v>5150000</v>
      </c>
      <c r="H50" s="6" t="n">
        <v>2079000</v>
      </c>
    </row>
    <row r="51">
      <c r="A51" s="4" t="inlineStr">
        <is>
          <t>2018 Incentive Plan and Amended 2018 Plan | Restricted Stock Units (RSUs)</t>
        </is>
      </c>
    </row>
    <row r="52">
      <c r="A52" s="3" t="inlineStr">
        <is>
          <t>Share Based Compensation Arrangement By Share Based Payment Award [Line Items]</t>
        </is>
      </c>
    </row>
    <row r="53">
      <c r="A53" s="4" t="inlineStr">
        <is>
          <t>Unrecognized compensation cost related to unvested stock options</t>
        </is>
      </c>
      <c r="D53" s="6" t="n">
        <v>16893000</v>
      </c>
      <c r="G53" s="5" t="n">
        <v>16893000</v>
      </c>
    </row>
    <row r="54">
      <c r="A54" s="4" t="inlineStr">
        <is>
          <t>Weighted average remaining vesting period</t>
        </is>
      </c>
      <c r="D54" s="4" t="inlineStr">
        <is>
          <t>2 years 8 months 4 days</t>
        </is>
      </c>
    </row>
    <row r="55">
      <c r="A55" s="4" t="inlineStr">
        <is>
          <t>Fair value of restricted shares vested</t>
        </is>
      </c>
      <c r="D55" s="6" t="n">
        <v>1219000</v>
      </c>
      <c r="F55" s="6" t="n">
        <v>177000</v>
      </c>
      <c r="G55" s="6" t="n">
        <v>6605000</v>
      </c>
      <c r="H55" s="6" t="n">
        <v>1330000</v>
      </c>
    </row>
    <row r="56">
      <c r="A56" s="4" t="inlineStr">
        <is>
          <t>2018 Incentive Plan and Amended 2018 Plan | Grimstad Option | Grimstad RSU Grant</t>
        </is>
      </c>
    </row>
    <row r="57">
      <c r="A57" s="3" t="inlineStr">
        <is>
          <t>Share Based Compensation Arrangement By Share Based Payment Award [Line Items]</t>
        </is>
      </c>
    </row>
    <row r="58">
      <c r="A58" s="4" t="inlineStr">
        <is>
          <t>Shares granted</t>
        </is>
      </c>
      <c r="G58" s="5" t="n">
        <v>3500000</v>
      </c>
    </row>
    <row r="59">
      <c r="A59" s="4" t="inlineStr">
        <is>
          <t>Aggregate grant date fair value</t>
        </is>
      </c>
      <c r="G59" s="6" t="n">
        <v>8960000</v>
      </c>
    </row>
    <row r="60">
      <c r="A60" s="4" t="inlineStr">
        <is>
          <t>2018 Incentive Plan and Amended 2018 Plan | Non-employee Directors | Time-based RSUs</t>
        </is>
      </c>
    </row>
    <row r="61">
      <c r="A61" s="3" t="inlineStr">
        <is>
          <t>Share Based Compensation Arrangement By Share Based Payment Award [Line Items]</t>
        </is>
      </c>
    </row>
    <row r="62">
      <c r="A62" s="4" t="inlineStr">
        <is>
          <t>Shares granted</t>
        </is>
      </c>
      <c r="G62" s="5" t="n">
        <v>600960</v>
      </c>
    </row>
    <row r="63">
      <c r="A63" s="4" t="inlineStr">
        <is>
          <t>2018 Incentive Plan and Amended 2018 Plan | Employees and Consultants | Time-based RSUs</t>
        </is>
      </c>
    </row>
    <row r="64">
      <c r="A64" s="3" t="inlineStr">
        <is>
          <t>Share Based Compensation Arrangement By Share Based Payment Award [Line Items]</t>
        </is>
      </c>
    </row>
    <row r="65">
      <c r="A65" s="4" t="inlineStr">
        <is>
          <t>Vesting period</t>
        </is>
      </c>
      <c r="G65" s="4" t="inlineStr">
        <is>
          <t>3 years</t>
        </is>
      </c>
    </row>
    <row r="66">
      <c r="A66" s="4" t="inlineStr">
        <is>
          <t>Shares granted</t>
        </is>
      </c>
      <c r="G66" s="5" t="n">
        <v>37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Awards and Cash-Based Awards - Schedule of Assumptions Using Option-pricing Model for Grant Date Fair Value (Details) - Share-based Payment Arrangement, Option - Grimstad Option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Weighted-average fair value at grant</t>
        </is>
      </c>
      <c r="B4" s="8" t="n">
        <v>2.19</v>
      </c>
      <c r="C4" s="8" t="n">
        <v>0.24</v>
      </c>
    </row>
    <row r="5">
      <c r="A5" s="4" t="inlineStr">
        <is>
          <t>Risk free interest rate</t>
        </is>
      </c>
      <c r="B5" s="4" t="inlineStr">
        <is>
          <t>0.46%</t>
        </is>
      </c>
      <c r="C5" s="4" t="inlineStr">
        <is>
          <t>1.54%</t>
        </is>
      </c>
    </row>
    <row r="6">
      <c r="A6" s="4" t="inlineStr">
        <is>
          <t>Expected volatility</t>
        </is>
      </c>
      <c r="B6" s="4" t="inlineStr">
        <is>
          <t>131.40%</t>
        </is>
      </c>
      <c r="C6" s="4" t="inlineStr">
        <is>
          <t>100.60%</t>
        </is>
      </c>
    </row>
    <row r="7">
      <c r="A7" s="4" t="inlineStr">
        <is>
          <t>Expected option life (years)</t>
        </is>
      </c>
      <c r="B7" s="4" t="inlineStr">
        <is>
          <t>3 years 7 months 2 days</t>
        </is>
      </c>
      <c r="C7" s="4" t="inlineStr">
        <is>
          <t>3 years 3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and Cash-Based Awards - Schedule of Stock Option Activity under Incentive Plans (Details) - 2018 Incentive Plan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Number of Shares, Beginning balance</t>
        </is>
      </c>
      <c r="B4" s="5" t="n">
        <v>9753257</v>
      </c>
      <c r="C4" s="5" t="n">
        <v>445721</v>
      </c>
    </row>
    <row r="5">
      <c r="A5" s="4" t="inlineStr">
        <is>
          <t>Number of Shares, Granted</t>
        </is>
      </c>
      <c r="B5" s="5" t="n">
        <v>500000</v>
      </c>
      <c r="C5" s="5" t="n">
        <v>9572397</v>
      </c>
    </row>
    <row r="6">
      <c r="A6" s="4" t="inlineStr">
        <is>
          <t>Number of Shares, Exercised</t>
        </is>
      </c>
      <c r="B6" s="5" t="n">
        <v>-12012</v>
      </c>
      <c r="C6" s="5" t="n">
        <v>-56814</v>
      </c>
    </row>
    <row r="7">
      <c r="A7" s="4" t="inlineStr">
        <is>
          <t>Number of Shares, Forfeited</t>
        </is>
      </c>
      <c r="B7" s="5" t="n">
        <v>-524830</v>
      </c>
      <c r="C7" s="5" t="n">
        <v>-99657</v>
      </c>
    </row>
    <row r="8">
      <c r="A8" s="4" t="inlineStr">
        <is>
          <t>Number of Shares, Expired</t>
        </is>
      </c>
      <c r="B8" s="5" t="n">
        <v>-34151</v>
      </c>
      <c r="C8" s="5" t="n">
        <v>-94511</v>
      </c>
    </row>
    <row r="9">
      <c r="A9" s="4" t="inlineStr">
        <is>
          <t>Number of Shares, Ending balance</t>
        </is>
      </c>
      <c r="B9" s="5" t="n">
        <v>9682264</v>
      </c>
      <c r="C9" s="5" t="n">
        <v>9767136</v>
      </c>
    </row>
    <row r="10">
      <c r="A10" s="4" t="inlineStr">
        <is>
          <t>Weighted Average Exercise Price, Beginning balance</t>
        </is>
      </c>
      <c r="B10" s="8" t="n">
        <v>0.43</v>
      </c>
      <c r="C10" s="8" t="n">
        <v>3.66</v>
      </c>
    </row>
    <row r="11">
      <c r="A11" s="4" t="inlineStr">
        <is>
          <t>Weighted Average Exercise Price, Granted</t>
        </is>
      </c>
      <c r="B11" s="9" t="n">
        <v>2.78</v>
      </c>
      <c r="C11" s="9" t="n">
        <v>0.37</v>
      </c>
    </row>
    <row r="12">
      <c r="A12" s="4" t="inlineStr">
        <is>
          <t>Weighted Average Exercise Price, Exercised</t>
        </is>
      </c>
      <c r="B12" s="9" t="n">
        <v>0.92</v>
      </c>
      <c r="C12" s="9" t="n">
        <v>0.6899999999999999</v>
      </c>
    </row>
    <row r="13">
      <c r="A13" s="4" t="inlineStr">
        <is>
          <t>Weighted Average Exercise Price, Forfeited</t>
        </is>
      </c>
      <c r="B13" s="9" t="n">
        <v>2.95</v>
      </c>
      <c r="C13" s="9" t="n">
        <v>5.7</v>
      </c>
    </row>
    <row r="14">
      <c r="A14" s="4" t="inlineStr">
        <is>
          <t>Weighted Average Exercise Price, Expired</t>
        </is>
      </c>
      <c r="B14" s="9" t="n">
        <v>7.19</v>
      </c>
      <c r="C14" s="9" t="n">
        <v>2.96</v>
      </c>
    </row>
    <row r="15">
      <c r="A15" s="4" t="inlineStr">
        <is>
          <t>Weighted Average Exercise Price, Ending balance</t>
        </is>
      </c>
      <c r="B15" s="9" t="n">
        <v>0.39</v>
      </c>
      <c r="C15" s="9" t="n">
        <v>0.44</v>
      </c>
    </row>
    <row r="16">
      <c r="A16" s="4" t="inlineStr">
        <is>
          <t>Weighted Average Grant Date Fair Value, Beginning balance</t>
        </is>
      </c>
      <c r="B16" s="9" t="n">
        <v>0.33</v>
      </c>
      <c r="C16" s="9" t="n">
        <v>5.04</v>
      </c>
    </row>
    <row r="17">
      <c r="A17" s="4" t="inlineStr">
        <is>
          <t>Weighted Average Grant Date Fair Value, Granted</t>
        </is>
      </c>
      <c r="B17" s="9" t="n">
        <v>2.19</v>
      </c>
      <c r="C17" s="9" t="n">
        <v>0.24</v>
      </c>
    </row>
    <row r="18">
      <c r="A18" s="4" t="inlineStr">
        <is>
          <t>Weighted Average Grant Date Fair Value, Exercised</t>
        </is>
      </c>
      <c r="B18" s="9" t="n">
        <v>4.36</v>
      </c>
      <c r="C18" s="9" t="n">
        <v>3.6</v>
      </c>
    </row>
    <row r="19">
      <c r="A19" s="4" t="inlineStr">
        <is>
          <t>Weighted Average Grant Date Fair Value, Forfeited</t>
        </is>
      </c>
      <c r="B19" s="9" t="n">
        <v>2.32</v>
      </c>
      <c r="C19" s="9" t="n">
        <v>5.72</v>
      </c>
    </row>
    <row r="20">
      <c r="A20" s="4" t="inlineStr">
        <is>
          <t>Weighted Average Grant Date Fair Value, Expired</t>
        </is>
      </c>
      <c r="B20" s="9" t="n">
        <v>5.1</v>
      </c>
      <c r="C20" s="9" t="n">
        <v>5.48</v>
      </c>
    </row>
    <row r="21">
      <c r="A21" s="4" t="inlineStr">
        <is>
          <t>Weighted Average Grant Date Fair Value, Ending balance</t>
        </is>
      </c>
      <c r="B21" s="8" t="n">
        <v>0.29</v>
      </c>
      <c r="C21" s="8" t="n">
        <v>0.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and Cash-Based Awards - Schedule of Outstanding Stock Options Fully Vested and Expected to Vest and Exercisable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Options Fully Vested and Expected to Vest, Number of Options</t>
        </is>
      </c>
      <c r="B4" s="5" t="n">
        <v>9682264</v>
      </c>
      <c r="C4" s="5" t="n">
        <v>9753257</v>
      </c>
    </row>
    <row r="5">
      <c r="A5" s="4" t="inlineStr">
        <is>
          <t>Options Fully Vested and Expected to Vest, Weighted-average remaining contractual term (years)</t>
        </is>
      </c>
      <c r="B5" s="4" t="inlineStr">
        <is>
          <t>3 years 3 months 14 days</t>
        </is>
      </c>
      <c r="C5" s="4" t="inlineStr">
        <is>
          <t>4 years 25 days</t>
        </is>
      </c>
    </row>
    <row r="6">
      <c r="A6" s="4" t="inlineStr">
        <is>
          <t>Options Fully Vested and Expected to Vest, Weighted-average exercise price</t>
        </is>
      </c>
      <c r="B6" s="8" t="n">
        <v>0.39</v>
      </c>
      <c r="C6" s="8" t="n">
        <v>0.43</v>
      </c>
    </row>
    <row r="7">
      <c r="A7" s="4" t="inlineStr">
        <is>
          <t>Options Fully Vested and Expected to Vest, Aggregate Intrinsic Value (in thousands)</t>
        </is>
      </c>
      <c r="B7" s="6" t="n">
        <v>4936</v>
      </c>
      <c r="C7" s="6" t="n">
        <v>23285</v>
      </c>
    </row>
    <row r="8">
      <c r="A8" s="4" t="inlineStr">
        <is>
          <t>Options Exercisable, Number of Options</t>
        </is>
      </c>
      <c r="B8" s="5" t="n">
        <v>4892673</v>
      </c>
      <c r="C8" s="5" t="n">
        <v>132846</v>
      </c>
    </row>
    <row r="9">
      <c r="A9" s="4" t="inlineStr">
        <is>
          <t>Options Exercisable, Weighted-average remaining contractual term (years)</t>
        </is>
      </c>
      <c r="B9" s="4" t="inlineStr">
        <is>
          <t>3 years 3 months 25 days</t>
        </is>
      </c>
      <c r="C9" s="4" t="inlineStr">
        <is>
          <t>6 years 9 months 25 days</t>
        </is>
      </c>
    </row>
    <row r="10">
      <c r="A10" s="4" t="inlineStr">
        <is>
          <t>Options Exercisable, Weighted-average exercise price</t>
        </is>
      </c>
      <c r="B10" s="8" t="n">
        <v>0.41</v>
      </c>
      <c r="C10" s="8" t="n">
        <v>3.2</v>
      </c>
    </row>
    <row r="11">
      <c r="A11" s="4" t="inlineStr">
        <is>
          <t>Options Exercisable, Aggregate Intrinsic Value (in thousands)</t>
        </is>
      </c>
      <c r="B11" s="6" t="n">
        <v>2469</v>
      </c>
      <c r="C11" s="6" t="n">
        <v>1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 Schedule of Restricted Stock Award Activity under Incentive Plans (Details) - RSUs and RSAs - 2018 Incentive Plan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 Based Compensation Arrangement By Share Based Payment Award [Line Items]</t>
        </is>
      </c>
    </row>
    <row r="4">
      <c r="A4" s="4" t="inlineStr">
        <is>
          <t>Number of Shares, Nonvested, Beginning balance</t>
        </is>
      </c>
      <c r="B4" s="5" t="n">
        <v>4558603</v>
      </c>
      <c r="C4" s="5" t="n">
        <v>3182639</v>
      </c>
      <c r="D4" s="5" t="n">
        <v>3182639</v>
      </c>
    </row>
    <row r="5">
      <c r="A5" s="4" t="inlineStr">
        <is>
          <t>Number of Shares, Granted</t>
        </is>
      </c>
      <c r="B5" s="5" t="n">
        <v>7885960</v>
      </c>
      <c r="C5" s="5" t="n">
        <v>4227501</v>
      </c>
    </row>
    <row r="6">
      <c r="A6" s="4" t="inlineStr">
        <is>
          <t>Number of Shares, Vested</t>
        </is>
      </c>
      <c r="B6" s="5" t="n">
        <v>-2840230</v>
      </c>
      <c r="C6" s="5" t="n">
        <v>-588054</v>
      </c>
    </row>
    <row r="7">
      <c r="A7" s="4" t="inlineStr">
        <is>
          <t>Number of Shares, Forfeitures</t>
        </is>
      </c>
      <c r="B7" s="5" t="n">
        <v>-671592</v>
      </c>
      <c r="C7" s="5" t="n">
        <v>-1903984</v>
      </c>
    </row>
    <row r="8">
      <c r="A8" s="4" t="inlineStr">
        <is>
          <t>Number of Shares, Nonvested, Ending balance</t>
        </is>
      </c>
      <c r="B8" s="5" t="n">
        <v>8932741</v>
      </c>
      <c r="C8" s="5" t="n">
        <v>4918102</v>
      </c>
      <c r="D8" s="5" t="n">
        <v>4558603</v>
      </c>
      <c r="E8" s="5" t="n">
        <v>3182639</v>
      </c>
    </row>
    <row r="9">
      <c r="A9" s="4" t="inlineStr">
        <is>
          <t>Weighted Average Grant Date Fair Value, Nonvested, Beginning balance</t>
        </is>
      </c>
      <c r="B9" s="8" t="n">
        <v>2.23</v>
      </c>
      <c r="C9" s="8" t="n">
        <v>1.42</v>
      </c>
      <c r="D9" s="8" t="n">
        <v>1.42</v>
      </c>
    </row>
    <row r="10">
      <c r="A10" s="4" t="inlineStr">
        <is>
          <t>Weighted Average Grant Date Fair Value, Shares Granted</t>
        </is>
      </c>
      <c r="B10" s="9" t="n">
        <v>2.12</v>
      </c>
      <c r="C10" s="9" t="n">
        <v>2.27</v>
      </c>
    </row>
    <row r="11">
      <c r="A11" s="4" t="inlineStr">
        <is>
          <t>Weighted Average Grant Date Fair Value, Shares Vested</t>
        </is>
      </c>
      <c r="B11" s="9" t="n">
        <v>2.22</v>
      </c>
      <c r="C11" s="9" t="n">
        <v>1.94</v>
      </c>
    </row>
    <row r="12">
      <c r="A12" s="4" t="inlineStr">
        <is>
          <t>Weighted Average Grant Date Fair Value, Shares Forfeitures</t>
        </is>
      </c>
      <c r="B12" s="9" t="n">
        <v>2.25</v>
      </c>
      <c r="C12" s="9" t="n">
        <v>1.45</v>
      </c>
    </row>
    <row r="13">
      <c r="A13" s="4" t="inlineStr">
        <is>
          <t>Weighted Average Grant Date Fair Value, Nonvested, Ending balance</t>
        </is>
      </c>
      <c r="B13" s="8" t="n">
        <v>2.13</v>
      </c>
      <c r="C13" s="8" t="n">
        <v>2.08</v>
      </c>
      <c r="D13" s="8" t="n">
        <v>2.23</v>
      </c>
      <c r="E13" s="8" t="n">
        <v>1.42</v>
      </c>
    </row>
    <row r="14">
      <c r="A14" s="4" t="inlineStr">
        <is>
          <t>Weighted Average Remaining Contractual Term (years)</t>
        </is>
      </c>
      <c r="B14" s="4" t="inlineStr">
        <is>
          <t>2 years 8 months 4 days</t>
        </is>
      </c>
      <c r="C14" s="4" t="inlineStr">
        <is>
          <t>1 year 8 months 26 days</t>
        </is>
      </c>
      <c r="D14" s="4" t="inlineStr">
        <is>
          <t>1 year 8 months 15 days</t>
        </is>
      </c>
      <c r="E14" s="4" t="inlineStr">
        <is>
          <t>2 years 1 month 28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4" customWidth="1" min="6" max="6"/>
    <col width="14" customWidth="1" min="7" max="7"/>
    <col width="13" customWidth="1" min="8" max="8"/>
    <col width="16" customWidth="1" min="9" max="9"/>
  </cols>
  <sheetData>
    <row r="1">
      <c r="A1" s="1" t="inlineStr">
        <is>
          <t>Stockholders' Equity - Additional Information (Details) - USD ($) $ / shares in Units, $ in Thousands</t>
        </is>
      </c>
      <c r="B1" s="2" t="inlineStr">
        <is>
          <t>Aug. 30, 2021</t>
        </is>
      </c>
      <c r="C1" s="2" t="inlineStr">
        <is>
          <t>Sep. 30, 2021</t>
        </is>
      </c>
      <c r="D1" s="2" t="inlineStr">
        <is>
          <t>Sep. 30, 2020</t>
        </is>
      </c>
      <c r="E1" s="2" t="inlineStr">
        <is>
          <t>Sep. 30, 2021</t>
        </is>
      </c>
      <c r="F1" s="2" t="inlineStr">
        <is>
          <t>Sep. 30, 2020</t>
        </is>
      </c>
      <c r="G1" s="2" t="inlineStr">
        <is>
          <t>Dec. 31, 2020</t>
        </is>
      </c>
      <c r="H1" s="2" t="inlineStr">
        <is>
          <t>May 21, 2019</t>
        </is>
      </c>
      <c r="I1" s="2" t="inlineStr">
        <is>
          <t>Nov. 30, 2018</t>
        </is>
      </c>
    </row>
    <row r="2">
      <c r="A2" s="3" t="inlineStr">
        <is>
          <t>Class Of Stock [Line Items]</t>
        </is>
      </c>
    </row>
    <row r="3">
      <c r="A3" s="4" t="inlineStr">
        <is>
          <t>Common stock, shares authorized</t>
        </is>
      </c>
      <c r="C3" s="5" t="n">
        <v>249000000</v>
      </c>
      <c r="E3" s="5" t="n">
        <v>249000000</v>
      </c>
      <c r="G3" s="5" t="n">
        <v>249000000</v>
      </c>
    </row>
    <row r="4">
      <c r="A4" s="4" t="inlineStr">
        <is>
          <t>Common stock, shares issued</t>
        </is>
      </c>
      <c r="C4" s="5" t="n">
        <v>126616410</v>
      </c>
      <c r="E4" s="5" t="n">
        <v>126616410</v>
      </c>
      <c r="G4" s="5" t="n">
        <v>111259037</v>
      </c>
    </row>
    <row r="5">
      <c r="A5" s="4" t="inlineStr">
        <is>
          <t>Common stock, shares outstanding</t>
        </is>
      </c>
      <c r="C5" s="5" t="n">
        <v>126616410</v>
      </c>
      <c r="E5" s="5" t="n">
        <v>126616410</v>
      </c>
      <c r="G5" s="5" t="n">
        <v>111259037</v>
      </c>
    </row>
    <row r="6">
      <c r="A6" s="4" t="inlineStr">
        <is>
          <t>Common stock, par value</t>
        </is>
      </c>
      <c r="C6" s="7" t="n">
        <v>0.0001</v>
      </c>
      <c r="E6" s="7" t="n">
        <v>0.0001</v>
      </c>
      <c r="G6" s="7" t="n">
        <v>0.0001</v>
      </c>
    </row>
    <row r="7">
      <c r="A7" s="4" t="inlineStr">
        <is>
          <t>Number of votes per share</t>
        </is>
      </c>
      <c r="E7" s="4" t="inlineStr">
        <is>
          <t>one vote per share</t>
        </is>
      </c>
    </row>
    <row r="8">
      <c r="A8" s="4" t="inlineStr">
        <is>
          <t>Gross proceeds from issuance of common stock</t>
        </is>
      </c>
      <c r="E8" s="6" t="n">
        <v>7900</v>
      </c>
      <c r="F8" s="6" t="n">
        <v>47574</v>
      </c>
    </row>
    <row r="9">
      <c r="A9" s="4" t="inlineStr">
        <is>
          <t>Preferred stock, shares authorized</t>
        </is>
      </c>
      <c r="C9" s="5" t="n">
        <v>1000000</v>
      </c>
      <c r="E9" s="5" t="n">
        <v>1000000</v>
      </c>
      <c r="G9" s="5" t="n">
        <v>1000000</v>
      </c>
    </row>
    <row r="10">
      <c r="A10" s="4" t="inlineStr">
        <is>
          <t>Preferred stock par value</t>
        </is>
      </c>
      <c r="C10" s="7" t="n">
        <v>0.0001</v>
      </c>
      <c r="E10" s="7" t="n">
        <v>0.0001</v>
      </c>
      <c r="G10" s="7" t="n">
        <v>0.0001</v>
      </c>
    </row>
    <row r="11">
      <c r="A11" s="4" t="inlineStr">
        <is>
          <t>Preferred stock, shares issued</t>
        </is>
      </c>
      <c r="C11" s="5" t="n">
        <v>0</v>
      </c>
      <c r="E11" s="5" t="n">
        <v>0</v>
      </c>
      <c r="G11" s="5" t="n">
        <v>0</v>
      </c>
    </row>
    <row r="12">
      <c r="A12" s="4" t="inlineStr">
        <is>
          <t>Preferred stock, shares outstanding</t>
        </is>
      </c>
      <c r="C12" s="5" t="n">
        <v>0</v>
      </c>
      <c r="E12" s="5" t="n">
        <v>0</v>
      </c>
      <c r="G12" s="5" t="n">
        <v>0</v>
      </c>
    </row>
    <row r="13">
      <c r="A13" s="4" t="inlineStr">
        <is>
          <t>Warrants issued to purchase common stock per share</t>
        </is>
      </c>
      <c r="H13" s="8" t="n">
        <v>10.05</v>
      </c>
      <c r="I13" s="8" t="n">
        <v>10.05</v>
      </c>
    </row>
    <row r="14">
      <c r="A14" s="4" t="inlineStr">
        <is>
          <t>Warrants exercisable for number of shares of common stock</t>
        </is>
      </c>
      <c r="C14" s="5" t="n">
        <v>497507</v>
      </c>
      <c r="E14" s="5" t="n">
        <v>497507</v>
      </c>
      <c r="I14" s="5" t="n">
        <v>497507</v>
      </c>
    </row>
    <row r="15">
      <c r="A15" s="4" t="inlineStr">
        <is>
          <t>Debt warrant expiration date</t>
        </is>
      </c>
      <c r="I15" s="4" t="inlineStr">
        <is>
          <t>Nov. 15,
		2022</t>
        </is>
      </c>
    </row>
    <row r="16">
      <c r="A16" s="4" t="inlineStr">
        <is>
          <t>Common Stock</t>
        </is>
      </c>
    </row>
    <row r="17">
      <c r="A17" s="3" t="inlineStr">
        <is>
          <t>Class Of Stock [Line Items]</t>
        </is>
      </c>
    </row>
    <row r="18">
      <c r="A18" s="4" t="inlineStr">
        <is>
          <t>Common stock, shares issued</t>
        </is>
      </c>
      <c r="C18" s="5" t="n">
        <v>6683823</v>
      </c>
      <c r="D18" s="5" t="n">
        <v>7587655</v>
      </c>
      <c r="E18" s="5" t="n">
        <v>6683823</v>
      </c>
      <c r="F18" s="5" t="n">
        <v>23698720</v>
      </c>
    </row>
    <row r="19">
      <c r="A19" s="4" t="inlineStr">
        <is>
          <t>ATM Program | Common Stock</t>
        </is>
      </c>
    </row>
    <row r="20">
      <c r="A20" s="3" t="inlineStr">
        <is>
          <t>Class Of Stock [Line Items]</t>
        </is>
      </c>
    </row>
    <row r="21">
      <c r="A21" s="4" t="inlineStr">
        <is>
          <t>Aggregate offering amount</t>
        </is>
      </c>
      <c r="B21" s="6" t="n">
        <v>30000</v>
      </c>
    </row>
    <row r="22">
      <c r="A22" s="4" t="inlineStr">
        <is>
          <t>Common stock, shares issued</t>
        </is>
      </c>
      <c r="C22" s="5" t="n">
        <v>6683823</v>
      </c>
    </row>
    <row r="23">
      <c r="A23" s="4" t="inlineStr">
        <is>
          <t>Stock issued, price per share</t>
        </is>
      </c>
      <c r="C23" s="8" t="n">
        <v>1.2</v>
      </c>
      <c r="E23" s="8" t="n">
        <v>1.2</v>
      </c>
    </row>
    <row r="24">
      <c r="A24" s="4" t="inlineStr">
        <is>
          <t>Gross proceeds from issuance of common stock</t>
        </is>
      </c>
      <c r="C24" s="6" t="n">
        <v>8035</v>
      </c>
    </row>
    <row r="25">
      <c r="A25" s="4" t="inlineStr">
        <is>
          <t>Net proceeds from issuance of common stock after deducting sales commissions</t>
        </is>
      </c>
      <c r="C25" s="6" t="n">
        <v>7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Balance Sheet Grouping Financial Statement Captions [Line Items]</t>
        </is>
      </c>
    </row>
    <row r="4">
      <c r="A4" s="4" t="inlineStr">
        <is>
          <t>Average annual inflation rate</t>
        </is>
      </c>
      <c r="C4" s="4" t="inlineStr">
        <is>
          <t>3.50%</t>
        </is>
      </c>
    </row>
    <row r="5">
      <c r="A5" s="4" t="inlineStr">
        <is>
          <t>Estimated loss exposure</t>
        </is>
      </c>
      <c r="B5" s="6" t="n">
        <v>-423000</v>
      </c>
      <c r="C5" s="6" t="n">
        <v>-423000</v>
      </c>
    </row>
    <row r="6">
      <c r="A6" s="4" t="inlineStr">
        <is>
          <t>Fair value, transfer of assets from level 1 to level 2</t>
        </is>
      </c>
      <c r="B6" s="5" t="n">
        <v>0</v>
      </c>
      <c r="C6" s="5" t="n">
        <v>0</v>
      </c>
    </row>
    <row r="7">
      <c r="A7" s="4" t="inlineStr">
        <is>
          <t>Fair value, transfer of assets from level 2 to level 1</t>
        </is>
      </c>
      <c r="B7" s="5" t="n">
        <v>0</v>
      </c>
      <c r="C7" s="5" t="n">
        <v>0</v>
      </c>
    </row>
    <row r="8">
      <c r="A8" s="4" t="inlineStr">
        <is>
          <t>Fair value, transfer of liabilities from level 1 to level 2</t>
        </is>
      </c>
      <c r="B8" s="5" t="n">
        <v>0</v>
      </c>
      <c r="C8" s="5" t="n">
        <v>0</v>
      </c>
    </row>
    <row r="9">
      <c r="A9" s="4" t="inlineStr">
        <is>
          <t>Fair value, transfer of liabilities from level 2 to level 1</t>
        </is>
      </c>
      <c r="B9" s="5" t="n">
        <v>0</v>
      </c>
      <c r="C9" s="5" t="n">
        <v>0</v>
      </c>
    </row>
    <row r="10">
      <c r="A10" s="4" t="inlineStr">
        <is>
          <t>Fair value, transfer of assets into level 3</t>
        </is>
      </c>
      <c r="C10" s="5" t="n">
        <v>0</v>
      </c>
    </row>
    <row r="11">
      <c r="A11" s="4" t="inlineStr">
        <is>
          <t>Fair value, transfer of assets out of level 3</t>
        </is>
      </c>
      <c r="C11" s="5" t="n">
        <v>0</v>
      </c>
    </row>
    <row r="12">
      <c r="A12" s="4" t="inlineStr">
        <is>
          <t>Fair value, transfer of liabilities into level 3</t>
        </is>
      </c>
      <c r="C12" s="5" t="n">
        <v>0</v>
      </c>
    </row>
    <row r="13">
      <c r="A13" s="4" t="inlineStr">
        <is>
          <t>Fair value, transfer of liabilities out of level 3</t>
        </is>
      </c>
      <c r="C13" s="5" t="n">
        <v>0</v>
      </c>
    </row>
    <row r="14">
      <c r="A14" s="4" t="inlineStr">
        <is>
          <t>Fair Value, Measurements, Recurring</t>
        </is>
      </c>
    </row>
    <row r="15">
      <c r="A15" s="3" t="inlineStr">
        <is>
          <t>Fair Value Balance Sheet Grouping Financial Statement Captions [Line Items]</t>
        </is>
      </c>
    </row>
    <row r="16">
      <c r="A16" s="4" t="inlineStr">
        <is>
          <t>Assets to be measured at fair value</t>
        </is>
      </c>
      <c r="B16" s="5" t="n">
        <v>0</v>
      </c>
      <c r="C16" s="5" t="n">
        <v>0</v>
      </c>
      <c r="D16" s="6" t="n">
        <v>0</v>
      </c>
    </row>
    <row r="17">
      <c r="A17" s="4" t="inlineStr">
        <is>
          <t>Other Income</t>
        </is>
      </c>
    </row>
    <row r="18">
      <c r="A18" s="3" t="inlineStr">
        <is>
          <t>Fair Value Balance Sheet Grouping Financial Statement Captions [Line Items]</t>
        </is>
      </c>
    </row>
    <row r="19">
      <c r="A19" s="4" t="inlineStr">
        <is>
          <t>Change in estimate of medical contingency</t>
        </is>
      </c>
      <c r="B19" s="6" t="n">
        <v>16715000</v>
      </c>
      <c r="C19" s="6" t="n">
        <v>1671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Sep. 30, 2021</t>
        </is>
      </c>
      <c r="C1" s="2" t="inlineStr">
        <is>
          <t>Dec. 31, 2020</t>
        </is>
      </c>
    </row>
    <row r="2">
      <c r="A2" s="3" t="inlineStr">
        <is>
          <t>Liabilities</t>
        </is>
      </c>
    </row>
    <row r="3">
      <c r="A3" s="4" t="inlineStr">
        <is>
          <t>Accrued medical contingency</t>
        </is>
      </c>
      <c r="B3" s="6" t="n">
        <v>423</v>
      </c>
      <c r="C3" s="6" t="n">
        <v>17435</v>
      </c>
    </row>
    <row r="4">
      <c r="A4" s="4" t="inlineStr">
        <is>
          <t>Contingent consideration</t>
        </is>
      </c>
      <c r="B4" s="5" t="n">
        <v>1686</v>
      </c>
    </row>
    <row r="5">
      <c r="A5" s="4" t="inlineStr">
        <is>
          <t>Total liabilities measured and recorded at fair value</t>
        </is>
      </c>
      <c r="B5" s="5" t="n">
        <v>2109</v>
      </c>
      <c r="C5" s="5" t="n">
        <v>17435</v>
      </c>
    </row>
    <row r="6">
      <c r="A6" s="4" t="inlineStr">
        <is>
          <t>Level 3</t>
        </is>
      </c>
    </row>
    <row r="7">
      <c r="A7" s="3" t="inlineStr">
        <is>
          <t>Liabilities</t>
        </is>
      </c>
    </row>
    <row r="8">
      <c r="A8" s="4" t="inlineStr">
        <is>
          <t>Accrued medical contingency</t>
        </is>
      </c>
      <c r="B8" s="5" t="n">
        <v>423</v>
      </c>
      <c r="C8" s="5" t="n">
        <v>17435</v>
      </c>
    </row>
    <row r="9">
      <c r="A9" s="4" t="inlineStr">
        <is>
          <t>Contingent consideration</t>
        </is>
      </c>
      <c r="B9" s="5" t="n">
        <v>1686</v>
      </c>
    </row>
    <row r="10">
      <c r="A10" s="4" t="inlineStr">
        <is>
          <t>Total liabilities measured and recorded at fair value</t>
        </is>
      </c>
      <c r="B10" s="6" t="n">
        <v>2109</v>
      </c>
      <c r="C10" s="6" t="n">
        <v>17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Accrued Medical Contingency Liability Classified as Level 3 Financial Instruments (Details) - Fair Value, Measurements, Recurring - Level 3 - Medical Contingenc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Net Derivative Asset Liability Measured On Recurring Basis Unobservable Input Reconciliation [Line Items]</t>
        </is>
      </c>
    </row>
    <row r="4">
      <c r="A4" s="4" t="inlineStr">
        <is>
          <t>Balance, beginning of the period</t>
        </is>
      </c>
      <c r="B4" s="6" t="n">
        <v>17182</v>
      </c>
      <c r="C4" s="6" t="n">
        <v>17767</v>
      </c>
      <c r="D4" s="6" t="n">
        <v>17435</v>
      </c>
      <c r="E4" s="6" t="n">
        <v>17883</v>
      </c>
    </row>
    <row r="5">
      <c r="A5" s="4" t="inlineStr">
        <is>
          <t>Increases/additions</t>
        </is>
      </c>
      <c r="D5" s="5" t="n">
        <v>84</v>
      </c>
    </row>
    <row r="6">
      <c r="A6" s="4" t="inlineStr">
        <is>
          <t>Reductions/settlements</t>
        </is>
      </c>
      <c r="B6" s="5" t="n">
        <v>-16759</v>
      </c>
      <c r="C6" s="5" t="n">
        <v>-262</v>
      </c>
      <c r="D6" s="5" t="n">
        <v>-17096</v>
      </c>
      <c r="E6" s="5" t="n">
        <v>-378</v>
      </c>
    </row>
    <row r="7">
      <c r="A7" s="4" t="inlineStr">
        <is>
          <t>Balance, end of the period</t>
        </is>
      </c>
      <c r="B7" s="6" t="n">
        <v>423</v>
      </c>
      <c r="C7" s="6" t="n">
        <v>17505</v>
      </c>
      <c r="D7" s="6" t="n">
        <v>423</v>
      </c>
      <c r="E7" s="6" t="n">
        <v>175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s at Dec. 31, 2019</t>
        </is>
      </c>
      <c r="B2" s="6" t="n">
        <v>5403</v>
      </c>
      <c r="C2" s="6" t="n">
        <v>8</v>
      </c>
      <c r="D2" s="6" t="n">
        <v>385137</v>
      </c>
      <c r="E2" s="6" t="n">
        <v>-379742</v>
      </c>
    </row>
    <row r="3">
      <c r="A3" s="4" t="inlineStr">
        <is>
          <t>Balance (Shares) at Dec. 31, 2019</t>
        </is>
      </c>
      <c r="C3" s="5" t="n">
        <v>76579175</v>
      </c>
    </row>
    <row r="4">
      <c r="A4" s="4" t="inlineStr">
        <is>
          <t>Net income</t>
        </is>
      </c>
      <c r="B4" s="5" t="n">
        <v>13195</v>
      </c>
      <c r="E4" s="5" t="n">
        <v>13195</v>
      </c>
    </row>
    <row r="5">
      <c r="A5" s="4" t="inlineStr">
        <is>
          <t>Exercise of stock options and vesting of restricted stock units</t>
        </is>
      </c>
      <c r="B5" s="5" t="n">
        <v>40</v>
      </c>
      <c r="D5" s="5" t="n">
        <v>40</v>
      </c>
    </row>
    <row r="6">
      <c r="A6" s="4" t="inlineStr">
        <is>
          <t>Exercise of stock options and vesting of restricted stock units (in shares)</t>
        </is>
      </c>
      <c r="C6" s="5" t="n">
        <v>514364</v>
      </c>
    </row>
    <row r="7">
      <c r="A7" s="4" t="inlineStr">
        <is>
          <t>Taxes paid related to net settlement on stock-based compensation</t>
        </is>
      </c>
      <c r="B7" s="5" t="n">
        <v>-728</v>
      </c>
      <c r="D7" s="5" t="n">
        <v>-728</v>
      </c>
    </row>
    <row r="8">
      <c r="A8" s="4" t="inlineStr">
        <is>
          <t>Stock-based compensation</t>
        </is>
      </c>
      <c r="B8" s="5" t="n">
        <v>3178</v>
      </c>
      <c r="D8" s="5" t="n">
        <v>3178</v>
      </c>
    </row>
    <row r="9">
      <c r="A9" s="4" t="inlineStr">
        <is>
          <t>Stock issued for conversion of Notes</t>
        </is>
      </c>
      <c r="B9" s="5" t="n">
        <v>12026</v>
      </c>
      <c r="C9" s="6" t="n">
        <v>1</v>
      </c>
      <c r="D9" s="5" t="n">
        <v>12025</v>
      </c>
    </row>
    <row r="10">
      <c r="A10" s="4" t="inlineStr">
        <is>
          <t>Stock issued for conversion of Notes (in shares)</t>
        </is>
      </c>
      <c r="C10" s="5" t="n">
        <v>9328362</v>
      </c>
    </row>
    <row r="11">
      <c r="A11" s="4" t="inlineStr">
        <is>
          <t>Issuance of common stock</t>
        </is>
      </c>
      <c r="B11" s="5" t="n">
        <v>47574</v>
      </c>
      <c r="C11" s="6" t="n">
        <v>2</v>
      </c>
      <c r="D11" s="5" t="n">
        <v>47572</v>
      </c>
    </row>
    <row r="12">
      <c r="A12" s="4" t="inlineStr">
        <is>
          <t>Issuance of common stock (in shares)</t>
        </is>
      </c>
      <c r="C12" s="5" t="n">
        <v>23698720</v>
      </c>
    </row>
    <row r="13">
      <c r="A13" s="4" t="inlineStr">
        <is>
          <t>Balances at Sep. 30, 2020</t>
        </is>
      </c>
      <c r="B13" s="5" t="n">
        <v>80688</v>
      </c>
      <c r="C13" s="6" t="n">
        <v>11</v>
      </c>
      <c r="D13" s="5" t="n">
        <v>447224</v>
      </c>
      <c r="E13" s="5" t="n">
        <v>-366547</v>
      </c>
    </row>
    <row r="14">
      <c r="A14" s="4" t="inlineStr">
        <is>
          <t>Balance (Shares) at Sep. 30, 2020</t>
        </is>
      </c>
      <c r="C14" s="5" t="n">
        <v>110120621</v>
      </c>
    </row>
    <row r="15">
      <c r="A15" s="4" t="inlineStr">
        <is>
          <t>Balances at Jun. 30, 2020</t>
        </is>
      </c>
      <c r="B15" s="5" t="n">
        <v>49187</v>
      </c>
      <c r="C15" s="6" t="n">
        <v>10</v>
      </c>
      <c r="D15" s="5" t="n">
        <v>420368</v>
      </c>
      <c r="E15" s="5" t="n">
        <v>-371191</v>
      </c>
    </row>
    <row r="16">
      <c r="A16" s="4" t="inlineStr">
        <is>
          <t>Balance (Shares) at Jun. 30, 2020</t>
        </is>
      </c>
      <c r="C16" s="5" t="n">
        <v>102382511</v>
      </c>
    </row>
    <row r="17">
      <c r="A17" s="4" t="inlineStr">
        <is>
          <t>Net income</t>
        </is>
      </c>
      <c r="B17" s="5" t="n">
        <v>4644</v>
      </c>
      <c r="E17" s="5" t="n">
        <v>4644</v>
      </c>
    </row>
    <row r="18">
      <c r="A18" s="4" t="inlineStr">
        <is>
          <t>Exercise of stock options and vesting of restricted stock units</t>
        </is>
      </c>
      <c r="B18" s="5" t="n">
        <v>2</v>
      </c>
      <c r="D18" s="5" t="n">
        <v>2</v>
      </c>
    </row>
    <row r="19">
      <c r="A19" s="4" t="inlineStr">
        <is>
          <t>Exercise of stock options and vesting of restricted stock units (in shares)</t>
        </is>
      </c>
      <c r="C19" s="5" t="n">
        <v>45071</v>
      </c>
    </row>
    <row r="20">
      <c r="A20" s="4" t="inlineStr">
        <is>
          <t>Stock-based compensation</t>
        </is>
      </c>
      <c r="B20" s="5" t="n">
        <v>1728</v>
      </c>
      <c r="D20" s="5" t="n">
        <v>1728</v>
      </c>
    </row>
    <row r="21">
      <c r="A21" s="4" t="inlineStr">
        <is>
          <t>Stock issued for conversion of Notes</t>
        </is>
      </c>
      <c r="B21" s="5" t="n">
        <v>137</v>
      </c>
      <c r="D21" s="5" t="n">
        <v>137</v>
      </c>
    </row>
    <row r="22">
      <c r="A22" s="4" t="inlineStr">
        <is>
          <t>Stock issued for conversion of Notes (in shares)</t>
        </is>
      </c>
      <c r="C22" s="5" t="n">
        <v>105384</v>
      </c>
    </row>
    <row r="23">
      <c r="A23" s="4" t="inlineStr">
        <is>
          <t>Issuance of common stock</t>
        </is>
      </c>
      <c r="B23" s="5" t="n">
        <v>24990</v>
      </c>
      <c r="C23" s="6" t="n">
        <v>1</v>
      </c>
      <c r="D23" s="5" t="n">
        <v>24989</v>
      </c>
    </row>
    <row r="24">
      <c r="A24" s="4" t="inlineStr">
        <is>
          <t>Issuance of common stock (in shares)</t>
        </is>
      </c>
      <c r="C24" s="5" t="n">
        <v>7587655</v>
      </c>
    </row>
    <row r="25">
      <c r="A25" s="4" t="inlineStr">
        <is>
          <t>Balances at Sep. 30, 2020</t>
        </is>
      </c>
      <c r="B25" s="5" t="n">
        <v>80688</v>
      </c>
      <c r="C25" s="6" t="n">
        <v>11</v>
      </c>
      <c r="D25" s="5" t="n">
        <v>447224</v>
      </c>
      <c r="E25" s="5" t="n">
        <v>-366547</v>
      </c>
    </row>
    <row r="26">
      <c r="A26" s="4" t="inlineStr">
        <is>
          <t>Balance (Shares) at Sep. 30, 2020</t>
        </is>
      </c>
      <c r="C26" s="5" t="n">
        <v>110120621</v>
      </c>
    </row>
    <row r="27">
      <c r="A27" s="4" t="inlineStr">
        <is>
          <t>Balances at Dec. 31, 2020</t>
        </is>
      </c>
      <c r="B27" s="5" t="n">
        <v>88096</v>
      </c>
      <c r="C27" s="6" t="n">
        <v>11</v>
      </c>
      <c r="D27" s="5" t="n">
        <v>451991</v>
      </c>
      <c r="E27" s="5" t="n">
        <v>-363906</v>
      </c>
    </row>
    <row r="28">
      <c r="A28" s="4" t="inlineStr">
        <is>
          <t>Balance (Shares) at Dec. 31, 2020</t>
        </is>
      </c>
      <c r="C28" s="5" t="n">
        <v>111259037</v>
      </c>
    </row>
    <row r="29">
      <c r="A29" s="4" t="inlineStr">
        <is>
          <t>Net income</t>
        </is>
      </c>
      <c r="B29" s="5" t="n">
        <v>2897</v>
      </c>
      <c r="E29" s="5" t="n">
        <v>2897</v>
      </c>
    </row>
    <row r="30">
      <c r="A30" s="4" t="inlineStr">
        <is>
          <t>Exercise of stock options and vesting of restricted stock units</t>
        </is>
      </c>
      <c r="B30" s="5" t="n">
        <v>12</v>
      </c>
      <c r="C30" s="6" t="n">
        <v>1</v>
      </c>
      <c r="D30" s="5" t="n">
        <v>11</v>
      </c>
    </row>
    <row r="31">
      <c r="A31" s="4" t="inlineStr">
        <is>
          <t>Exercise of stock options and vesting of restricted stock units (in shares)</t>
        </is>
      </c>
      <c r="C31" s="5" t="n">
        <v>2518780</v>
      </c>
    </row>
    <row r="32">
      <c r="A32" s="4" t="inlineStr">
        <is>
          <t>Taxes paid related to net settlement on stock-based compensation</t>
        </is>
      </c>
      <c r="B32" s="5" t="n">
        <v>-932</v>
      </c>
      <c r="D32" s="5" t="n">
        <v>-932</v>
      </c>
    </row>
    <row r="33">
      <c r="A33" s="4" t="inlineStr">
        <is>
          <t>Stock-based compensation</t>
        </is>
      </c>
      <c r="B33" s="5" t="n">
        <v>6100</v>
      </c>
      <c r="D33" s="5" t="n">
        <v>6100</v>
      </c>
    </row>
    <row r="34">
      <c r="A34" s="4" t="inlineStr">
        <is>
          <t>Equity issued for acquisition</t>
        </is>
      </c>
      <c r="B34" s="5" t="n">
        <v>13724</v>
      </c>
      <c r="D34" s="5" t="n">
        <v>13724</v>
      </c>
    </row>
    <row r="35">
      <c r="A35" s="4" t="inlineStr">
        <is>
          <t>Equity issued for acquisitions (in shares)</t>
        </is>
      </c>
      <c r="C35" s="5" t="n">
        <v>6154770</v>
      </c>
    </row>
    <row r="36">
      <c r="A36" s="4" t="inlineStr">
        <is>
          <t>Issuance of common stock</t>
        </is>
      </c>
      <c r="B36" s="5" t="n">
        <v>7900</v>
      </c>
      <c r="C36" s="6" t="n">
        <v>1</v>
      </c>
      <c r="D36" s="5" t="n">
        <v>7899</v>
      </c>
    </row>
    <row r="37">
      <c r="A37" s="4" t="inlineStr">
        <is>
          <t>Issuance of common stock (in shares)</t>
        </is>
      </c>
      <c r="C37" s="5" t="n">
        <v>6683823</v>
      </c>
    </row>
    <row r="38">
      <c r="A38" s="4" t="inlineStr">
        <is>
          <t>Balances at Sep. 30, 2021</t>
        </is>
      </c>
      <c r="B38" s="5" t="n">
        <v>117797</v>
      </c>
      <c r="C38" s="6" t="n">
        <v>13</v>
      </c>
      <c r="D38" s="5" t="n">
        <v>478793</v>
      </c>
      <c r="E38" s="5" t="n">
        <v>-361009</v>
      </c>
    </row>
    <row r="39">
      <c r="A39" s="4" t="inlineStr">
        <is>
          <t>Balance (Shares) at Sep. 30, 2021</t>
        </is>
      </c>
      <c r="C39" s="5" t="n">
        <v>126616410</v>
      </c>
    </row>
    <row r="40">
      <c r="A40" s="4" t="inlineStr">
        <is>
          <t>Balances at Jun. 30, 2021</t>
        </is>
      </c>
      <c r="B40" s="5" t="n">
        <v>92944</v>
      </c>
      <c r="C40" s="6" t="n">
        <v>11</v>
      </c>
      <c r="D40" s="5" t="n">
        <v>466192</v>
      </c>
      <c r="E40" s="5" t="n">
        <v>-373259</v>
      </c>
    </row>
    <row r="41">
      <c r="A41" s="4" t="inlineStr">
        <is>
          <t>Balance (Shares) at Jun. 30, 2021</t>
        </is>
      </c>
      <c r="C41" s="5" t="n">
        <v>116701277</v>
      </c>
    </row>
    <row r="42">
      <c r="A42" s="4" t="inlineStr">
        <is>
          <t>Net income</t>
        </is>
      </c>
      <c r="B42" s="5" t="n">
        <v>12250</v>
      </c>
      <c r="E42" s="5" t="n">
        <v>12250</v>
      </c>
    </row>
    <row r="43">
      <c r="A43" s="4" t="inlineStr">
        <is>
          <t>Exercise of stock options and vesting of restricted stock units</t>
        </is>
      </c>
      <c r="B43" s="5" t="n">
        <v>4</v>
      </c>
      <c r="C43" s="6" t="n">
        <v>1</v>
      </c>
      <c r="D43" s="5" t="n">
        <v>3</v>
      </c>
    </row>
    <row r="44">
      <c r="A44" s="4" t="inlineStr">
        <is>
          <t>Exercise of stock options and vesting of restricted stock units (in shares)</t>
        </is>
      </c>
      <c r="C44" s="5" t="n">
        <v>667207</v>
      </c>
    </row>
    <row r="45">
      <c r="A45" s="4" t="inlineStr">
        <is>
          <t>Taxes paid related to net settlement on stock-based compensation</t>
        </is>
      </c>
      <c r="B45" s="5" t="n">
        <v>-115</v>
      </c>
      <c r="D45" s="5" t="n">
        <v>-115</v>
      </c>
    </row>
    <row r="46">
      <c r="A46" s="4" t="inlineStr">
        <is>
          <t>Stock-based compensation</t>
        </is>
      </c>
      <c r="B46" s="5" t="n">
        <v>1635</v>
      </c>
      <c r="D46" s="5" t="n">
        <v>1635</v>
      </c>
    </row>
    <row r="47">
      <c r="A47" s="4" t="inlineStr">
        <is>
          <t>Equity issued for acquisition</t>
        </is>
      </c>
      <c r="B47" s="5" t="n">
        <v>3179</v>
      </c>
      <c r="D47" s="5" t="n">
        <v>3179</v>
      </c>
    </row>
    <row r="48">
      <c r="A48" s="4" t="inlineStr">
        <is>
          <t>Equity issued for acquisitions (in shares)</t>
        </is>
      </c>
      <c r="C48" s="5" t="n">
        <v>2564103</v>
      </c>
    </row>
    <row r="49">
      <c r="A49" s="4" t="inlineStr">
        <is>
          <t>Issuance of common stock</t>
        </is>
      </c>
      <c r="B49" s="5" t="n">
        <v>7900</v>
      </c>
      <c r="C49" s="6" t="n">
        <v>1</v>
      </c>
      <c r="D49" s="5" t="n">
        <v>7899</v>
      </c>
    </row>
    <row r="50">
      <c r="A50" s="4" t="inlineStr">
        <is>
          <t>Issuance of common stock (in shares)</t>
        </is>
      </c>
      <c r="C50" s="5" t="n">
        <v>6683823</v>
      </c>
    </row>
    <row r="51">
      <c r="A51" s="4" t="inlineStr">
        <is>
          <t>Balances at Sep. 30, 2021</t>
        </is>
      </c>
      <c r="B51" s="6" t="n">
        <v>117797</v>
      </c>
      <c r="C51" s="6" t="n">
        <v>13</v>
      </c>
      <c r="D51" s="6" t="n">
        <v>478793</v>
      </c>
      <c r="E51" s="6" t="n">
        <v>-361009</v>
      </c>
    </row>
    <row r="52">
      <c r="A52" s="4" t="inlineStr">
        <is>
          <t>Balance (Shares) at Sep. 30, 2021</t>
        </is>
      </c>
      <c r="C52" s="5" t="n">
        <v>126616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Contingent Consideration Liability Classified as Level 3 Financial Instruments (Details) - Fair Value, Measurements, Recurring - Level 3 - Contingent Consideration $ in Thousands</t>
        </is>
      </c>
      <c r="B1" s="2" t="inlineStr">
        <is>
          <t>9 Months Ended</t>
        </is>
      </c>
    </row>
    <row r="2">
      <c r="B2" s="2" t="inlineStr">
        <is>
          <t>Sep. 30, 2021USD ($)</t>
        </is>
      </c>
    </row>
    <row r="3">
      <c r="A3" s="3" t="inlineStr">
        <is>
          <t>Fair Value Net Derivative Asset Liability Measured On Recurring Basis Unobservable Input Reconciliation [Line Items]</t>
        </is>
      </c>
    </row>
    <row r="4">
      <c r="A4" s="4" t="inlineStr">
        <is>
          <t>Increases/additions</t>
        </is>
      </c>
      <c r="B4" s="6" t="n">
        <v>1686</v>
      </c>
    </row>
    <row r="5">
      <c r="A5" s="4" t="inlineStr">
        <is>
          <t>Balance, end of the period</t>
        </is>
      </c>
      <c r="B5" s="6" t="n">
        <v>16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ommon Stockholders - Schedule of Calculation of Basic and Diluted Income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income per share:</t>
        </is>
      </c>
    </row>
    <row r="4">
      <c r="A4" s="4" t="inlineStr">
        <is>
          <t>Net income attributable to common stockholders - basic</t>
        </is>
      </c>
      <c r="B4" s="6" t="n">
        <v>12250</v>
      </c>
      <c r="C4" s="6" t="n">
        <v>4644</v>
      </c>
      <c r="D4" s="6" t="n">
        <v>2897</v>
      </c>
      <c r="E4" s="6" t="n">
        <v>13195</v>
      </c>
    </row>
    <row r="5">
      <c r="A5" s="4" t="inlineStr">
        <is>
          <t>Weighted average number of shares outstanding</t>
        </is>
      </c>
      <c r="B5" s="5" t="n">
        <v>119823181</v>
      </c>
      <c r="C5" s="5" t="n">
        <v>109181847</v>
      </c>
      <c r="D5" s="5" t="n">
        <v>115961454</v>
      </c>
      <c r="E5" s="5" t="n">
        <v>93763069</v>
      </c>
    </row>
    <row r="6">
      <c r="A6" s="4" t="inlineStr">
        <is>
          <t>Basic income per common share</t>
        </is>
      </c>
      <c r="B6" s="8" t="n">
        <v>0.1</v>
      </c>
      <c r="C6" s="8" t="n">
        <v>0.04</v>
      </c>
      <c r="D6" s="8" t="n">
        <v>0.02</v>
      </c>
      <c r="E6" s="8" t="n">
        <v>0.14</v>
      </c>
    </row>
    <row r="7">
      <c r="A7" s="3" t="inlineStr">
        <is>
          <t>Diluted income per share:</t>
        </is>
      </c>
    </row>
    <row r="8">
      <c r="A8" s="4" t="inlineStr">
        <is>
          <t>Net income attributable to common stockholders - diluted</t>
        </is>
      </c>
      <c r="B8" s="6" t="n">
        <v>12250</v>
      </c>
      <c r="C8" s="6" t="n">
        <v>4644</v>
      </c>
      <c r="D8" s="6" t="n">
        <v>2897</v>
      </c>
      <c r="E8" s="6" t="n">
        <v>13195</v>
      </c>
    </row>
    <row r="9">
      <c r="A9" s="4" t="inlineStr">
        <is>
          <t>Weighted average number of shares outstanding</t>
        </is>
      </c>
      <c r="B9" s="5" t="n">
        <v>119823181</v>
      </c>
      <c r="C9" s="5" t="n">
        <v>109181847</v>
      </c>
      <c r="D9" s="5" t="n">
        <v>115961454</v>
      </c>
      <c r="E9" s="5" t="n">
        <v>93763069</v>
      </c>
    </row>
    <row r="10">
      <c r="A10" s="3" t="inlineStr">
        <is>
          <t>Effect of dilutive securities:</t>
        </is>
      </c>
    </row>
    <row r="11">
      <c r="A11" s="4" t="inlineStr">
        <is>
          <t>Weighted average diluted shares</t>
        </is>
      </c>
      <c r="B11" s="5" t="n">
        <v>130167296</v>
      </c>
      <c r="C11" s="5" t="n">
        <v>123785750</v>
      </c>
      <c r="D11" s="5" t="n">
        <v>128279820</v>
      </c>
      <c r="E11" s="5" t="n">
        <v>102519454</v>
      </c>
    </row>
    <row r="12">
      <c r="A12" s="4" t="inlineStr">
        <is>
          <t>Diluted income per common share</t>
        </is>
      </c>
      <c r="B12" s="8" t="n">
        <v>0.09</v>
      </c>
      <c r="C12" s="8" t="n">
        <v>0.04</v>
      </c>
      <c r="D12" s="8" t="n">
        <v>0.02</v>
      </c>
      <c r="E12" s="8" t="n">
        <v>0.13</v>
      </c>
    </row>
    <row r="13">
      <c r="A13" s="4" t="inlineStr">
        <is>
          <t>Stock Options</t>
        </is>
      </c>
    </row>
    <row r="14">
      <c r="A14" s="3" t="inlineStr">
        <is>
          <t>Effect of dilutive securities:</t>
        </is>
      </c>
    </row>
    <row r="15">
      <c r="A15" s="4" t="inlineStr">
        <is>
          <t>Dilutive securities</t>
        </is>
      </c>
      <c r="B15" s="5" t="n">
        <v>6733754</v>
      </c>
      <c r="C15" s="5" t="n">
        <v>8433152</v>
      </c>
      <c r="D15" s="5" t="n">
        <v>7604969</v>
      </c>
      <c r="E15" s="5" t="n">
        <v>5107989</v>
      </c>
    </row>
    <row r="16">
      <c r="A16" s="4" t="inlineStr">
        <is>
          <t>Restricted Stock Units (RSUs)</t>
        </is>
      </c>
    </row>
    <row r="17">
      <c r="A17" s="3" t="inlineStr">
        <is>
          <t>Effect of dilutive securities:</t>
        </is>
      </c>
    </row>
    <row r="18">
      <c r="A18" s="4" t="inlineStr">
        <is>
          <t>Dilutive securities</t>
        </is>
      </c>
      <c r="B18" s="5" t="n">
        <v>3610361</v>
      </c>
      <c r="C18" s="5" t="n">
        <v>6170751</v>
      </c>
      <c r="D18" s="5" t="n">
        <v>4713397</v>
      </c>
      <c r="E18" s="5" t="n">
        <v>3648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ommon Stockholders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Conversion of notes into common stock</t>
        </is>
      </c>
      <c r="B4" s="5" t="n">
        <v>4925783</v>
      </c>
      <c r="C4" s="5" t="n">
        <v>4925783</v>
      </c>
      <c r="D4" s="5" t="n">
        <v>4714678</v>
      </c>
      <c r="E4" s="5" t="n">
        <v>47146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ommon Stockholders - Schedule of Securities Outstanding Excluded From Fully Diluted Calcula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4" t="inlineStr">
        <is>
          <t>Stock Options, Restricted Stock Units and Warrants</t>
        </is>
      </c>
      <c r="B4" s="5" t="n">
        <v>19800</v>
      </c>
      <c r="C4" s="5" t="n">
        <v>70045</v>
      </c>
      <c r="D4" s="5" t="n">
        <v>19800</v>
      </c>
      <c r="E4" s="5" t="n">
        <v>70045</v>
      </c>
    </row>
    <row r="5">
      <c r="A5" s="4" t="inlineStr">
        <is>
          <t>Restricted Stock Units</t>
        </is>
      </c>
    </row>
    <row r="6">
      <c r="A6" s="4" t="inlineStr">
        <is>
          <t>Stock Options, Restricted Stock Units and Warrants</t>
        </is>
      </c>
      <c r="B6" s="5" t="n">
        <v>6838412</v>
      </c>
      <c r="C6" s="5" t="n">
        <v>34974</v>
      </c>
      <c r="D6" s="5" t="n">
        <v>6838412</v>
      </c>
      <c r="E6" s="5" t="n">
        <v>34974</v>
      </c>
    </row>
    <row r="7">
      <c r="A7" s="4" t="inlineStr">
        <is>
          <t>Warrants</t>
        </is>
      </c>
    </row>
    <row r="8">
      <c r="A8" s="4" t="inlineStr">
        <is>
          <t>Stock Options, Restricted Stock Units and Warrants</t>
        </is>
      </c>
      <c r="B8" s="5" t="n">
        <v>497507</v>
      </c>
      <c r="C8" s="5" t="n">
        <v>476185</v>
      </c>
      <c r="D8" s="5" t="n">
        <v>497507</v>
      </c>
      <c r="E8" s="5" t="n">
        <v>4761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Waitr Holdings Inc., a Delaware corporation, together with its wholly owned subsidiaries (the “Company,” “Waitr,” “we,” “us” and “our”), operates an online ordering technology platform, providing delivery, carryout and dine-in options, connecting restaurants, drivers and diners in cities across the United States. The Company’s technology platform includes the Waitr, Bite Squad and Delivery Dudes mobile applications, collectively referred to as the “Platforms”. The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 Additionally, Waitr is engaged in the business of facilitating the entry into merchant agreements by and between merchants and payment processing solution providers, pursuant to the acquisition of the Cape Payment Companies (as defined below) on August 25, 2021 (see Note 3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0 (the “2020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Reclassifications Certain amounts from prior periods have been reclassified to conform to the current period presentation. Principles of Consolidation The accompanying unaudited condensed consolidated financial statements include the accounts of the Company and all wholly 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as defined below);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Significant Accounting Policies See “ Recent Accounting Pronouncements Revenue Contingent Consideration Revenue The Company generates revenue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Additionally, in connection with the acquisition of the Cape Payment Companies on August 25, 2021, the Company generates revenue by facilitating the entry into merchant agreements by and between merchants and payment processing solution providers. Revenue from such services primarily consists of residual payments received from payment processing solution providers, based on the volume of transactions a payment processing solution provider performs for the merchant. The Company also occasionally receives a bonus up-front fee from payment processing solution providers, paid at the time of a merchant’s initial transaction with a payment processing solution provider, based on a price specified in the agreement between the merchant and the payment processing solution provider. Revenue consists of the following for the periods indicated (in thousands):
Three Months Ended September 30,
Nine Months Ended September 30,
2021
2020
2021
2020
Transaction Fees
$
41,411
$
52,618
$
140,138
$
156,851
Setup and integration fees
—
23
8
437
Other
2,037
93
3,399
195
Total Revenue
$
43,448
$
52,734
$
143,545
$
157,48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Residual fees and bonus up-front fees were immaterial for the three and nine months ended September 30, 2021 and are included in other revenue in the table above. Residual fees represent revenue recognized from the Company’s offering of referral services, connecting a merchant with a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payment processor finalizes the processing of a transaction through the payment system and transaction volume is available from the payment processor to the Company. Consistent with the recognition objective in ASC Topic 606, the variable consideration due to the Company for serving as the facilitator of the arrangement between the payment processor and merchant is recognized on a daily basis. The Company is the agent in these arrangements as it establishes the relationship between the payment processor and merchant, and thus, recognizes revenue on a net basis. The payment processor is considered the customer of the Company as no direct contract exists with between the merchant and the Company. The Company records a receivable when it has an unconditional right to the consideration. The balance of accounts receivable, net was $3,978 and $2,954 as of September 30, 2021 and December 31, 2020, respectively, comprised primarily of receivables due from credit card processors, and at September 30, 2021, also comprised of residual commission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3,000 and $2,424 as of September 30, 2021 and December 31, 2020, respectively, out of which $785 and $567, respectively, was classified as current. Amortization of expense for the costs to obtain a contract were $192 and $117 for the three months ended September 30, 2021 and 2020, respectively, and $514 and $264 for the nine months ended September 30, 2021 and 2020,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Deferred costs related to fulfilling contracts with restaurants were $1,229 and $742 as of September 30, 2021 and December 31, 2020, respectively, out of which $306 and $170, respectively, was classified as current. Amortization of expense for the costs to fulfill a contract were $71 and $28 for the three months ended September 30, 2021 and 2020, respectively, and $172 and $63 for the nine months ended September 30, 2021 and 2020, respectively. Contingent Consideration The Company acquired the Cape Payment Companies on August 25, 2021 (see Note 3 – Business Combinations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earnings in other (income) expense in the unaudited condensed consolidated statement of operations. The contingent consideration obligation is included in other noncurrent liabilities in the unaudited condensed consolidated balance sheet. Recent Accounting Pronouncements The Company considered the applicability and impact of all ASUs. ASUs not listed below were assessed and determined to be either not applicable or are expected to have minimal impact on these unaudited condensed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the “Exchange Act”). Effective January 1, 2021, the Company is no longer an emerging growth company. Recently Adopted Accounting Standards Leases In February 2016, the FASB issued ASU 2016-02, Leases (Topic 842)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U 2016-02, the Company recorded in the unaudited condensed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the Company’s leases do not provide an implicit rate, the Company generally uses its incremental borrowing rate based on the estimated rate of interest for collateralized borrowing over a similar term of the lease payments at commencement date, which is estimated to be 5.0%. The adoption of ASU 2016-02 did not result in a cumulative-effect adjustment on retained earnings. See Note 9 – Commitments and Contingencies Other In December 2019, the FASB issued ASU 2019-12, Income Taxes (Topic 740): Simplifying the Accounting for Income Tax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2016-13, Financial Instruments – Credit Losses (Topic 326): Measurement of Credit Losses on Financial Instru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3. Business Combinations Cape Payment Companies Acquisition On August 25, 2021, the Company completed the acquisition of certain assets and properties of ProMerchant LLC, Cape Cod Merchant Services LLC and Flow Payments LLC (collectively referred to herein as the “Cape Payment Companies”), pursuant to three substantially identical asset purchase agreements (collectively referred to herein as the “Cape Payment Agreements”). The Cape Payment Companies are engaged in the business of facilitating the entry into merchant agreements by and between merchants and payment processing solution providers and receive residual payments from the payment providers.
(in thousands, except per share amount)
Shares transferred at closing
2,564
Value per share
$
1.24
Total share consideration
$
3,179
Plus: cash transferred to Cape Payment Companies
12,000
Total estimated consideration at closing
15,179
Contingent consideration
1,686
Total estimated consideration
$
16,865
The Cape Payment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 The preliminary estimated fair value of assets acquired and liabilities assumed consists of the following (in thousands):
Cash and cash equivalents
$
42
Accounts receivable
1,180
Prepaid expenses and other current assets
7
Intangible assets
6,850
Other noncurrent assets
17
Accrued expenses and other current liabilities
(746
)
Total assets acquired, net of liabilities assumed
7,350
Goodwill
9,515
Total estimated consideration
$
16,865
The Company engaged a third-party specialist to assist management in estimating the fair value of the assets and liabilities and the contingent consideration for the earnout provision. Goodwill is attributable to the future anticipated economic benefits from combining operations of the Company and the Cape Payment Companies, including future growth in the payment processing arena, future customer relationships and the workforce in place. All of the goodwill is expected to be deductible for U.S. federal tax purposes. While the Company has substantially completed the determination of the fair values of the assets acquired and liabilities assumed, the Company is still finalizing the calculation of the purchase price adjustments pursuant to the Cape Payment Agreements, which could affect the final fair value analysis. The Company anticipates finalizing the determination of the fair values by the end of 2021. The following table sets forth the components of estimated identifiable intangible assets acquired from the Cape Payment Companies and their estimated useful lives as of the acquisition date:
Amortizable Life (in years)
Value (in thousands)
Customer relationships
7.5
$
6,500
Trade name
3.0
350
Total
$
6,850
The acquired identifiable intangible assets are amortized on a straight-line basis to reflect the pattern in which the economic benefits of the intangible assets are consumed. The These fair value measurements were based on significant inputs not observable in the Note 12 – Fair Value Measurements The results of operations of the Cape Payment Companies are included in our condensed consolidated financial statements beginning on the acquisition date, August 25, 2021, and were immaterial. Pro forma results were immaterial to the Company. Delivery Dudes Acquisition On March 11, 2021, the Company completed the acquisition of certain assets and properties from Dude Holdings LLC (“Delivery Dudes”), a third-party delivery business primarily serving the South Florida market, for $11,500 in cash, subject to certain purchase price adjustments, and 3,562,577 shares of the Company’s common stock valued at $2.96 per share (the closing price of the Company’s common stock on March 11, 2021) (the “Delivery Dudes Acquisition”). In the three months ended June 30, 2021, the Company adjusted the per share fair value of the stock consideration from $3.23 (the average volume weighted average price of the Company’s common stock for the five consecutive trading days prior to March 9, 2021), down to the closing price of $2.96, resulting in a reduction of total consideration of $955 to $22,045. The acquisition expands the Company’s market presence in the on-demand delivery service sector. The following represents the purchase consideration:
(in thousands, except per share amount)
Shares transferred at closing
3,562
Value per share
$
2.96
Total share consideration
$
10,545
Plus: cash transferred to Delivery Dudes members
11,500
Total consideration
$
22,045
The Delivery Dudes Acquisition was considered a business combination in accordance with ASC 805, and was accounted for using the acquisition method. The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
Other noncurrent liabilities
(29
)
Total assets acquired, net of liabilities assumed
7,702
Goodwill
14,343
Total consideration
$
22,045
The Company engaged a third-party specialist to assist management in estimating the fair value of the assets and liabilities. Goodwill is attributable to the future anticipated economic benefits from combining operations of the Company and Delivery Dudes, including future growth into new markets, future customer relationships and the workforce in place. All of the goodwill is expected to be deductible for U.S. federal income tax purposes. The following table sets forth the components of identifiable intangible assets acquired from Delivery Dudes and their estimated useful lives as of the acquisition date:
Amortizable Life (in years)
Value (in thousands)
Customer relationships
7.5
$
4,700
Franchise relationships
1.0
250
Trade name
3.0
800
Developed technology
2.0
1,900
In-process research and development
2.0
50
Total
$
7,700
The acquired identifiable intangible assets are amortized on a straight-line basis to reflect the pattern in which the economic benefits of the intangible assets are consumed. The These fair value measurements were based on significant inputs not observable in the The results of operations of Delivery Dudes are included in our unaudited condensed consolidated financial statements beginning on the acquisition date, March 11, 2021. Revenue and net loss of Delivery Dudes included in the unaudited condensed consolidated statement of operations in the three months ended September 30, 2021 totaled approximately $2,941 and $848, respectively, and in the nine months ended September 30, 2021 totaled approximately $6,841 and $1,450, respectively. The Company subsequently acquired the assets of six Delivery Dudes franchisees during the six months ended September 30, 2021 for total consideration of approximately $2,464, including $2,431 in cash. The asset acquisitions were accounted for under the acquisition method with the purchase consideration allocated to customer relationships. The customer relationship assets are amortized on a straight-line basis over 7.5 years, which reflects the pattern in which the economic benefits of the acquired assets are consumed. The results of operations of the acquired franchisees are included in our condensed consolidated financial statements beginning on their acquisition dates and were immaterial. Pro forma results were deemed immaterial to the Company. Additional Information In connection with the Delivery Dudes Acquisition and Cape Payment Acquisition, the Company incurred direct and incremental costs of $171 and $840 during the three and nine months ended September 30, 2021, respectively, consisting of legal and professional fees, which are included in general and administrative expenses in the unaudited condensed consolidated statement of operations in such periods Pro-Forma Financial Information (Unaudited) Supplemental condensed consolidated results of the Company on an unaudited pro forma basis as if the Delivery Dudes Acquisition had been consummated on January 1, 2020 are included in the table below (in thousands).
Three months ended September 30,
Nine months ended September 30,
2021
2020
2021
2020
Net revenue
$
43,448
$
55,622
$
146,021
$
165,405
Net income
$
12,250
$
4,942
$
3,261
$
13,844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Acquisition costs and other non-recurring charges incurred are included in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40:10Z</dcterms:created>
  <dcterms:modified xmlns:dcterms="http://purl.org/dc/terms/" xmlns:xsi="http://www.w3.org/2001/XMLSchema-instance" xsi:type="dcterms:W3CDTF">2021-11-02T20:40:10Z</dcterms:modified>
</cp:coreProperties>
</file>